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Income Statements " sheetId="4" r:id="rId4"/>
    <s:sheet name="Consolidated Statements of Comp" sheetId="5" r:id="rId5"/>
    <s:sheet name="Consolidated Statements of Com6" sheetId="6" r:id="rId6"/>
    <s:sheet name="Consolidated Statements of Cash" sheetId="7" r:id="rId7"/>
    <s:sheet name="Note 1 - Basis of Presentation" sheetId="8" r:id="rId8"/>
    <s:sheet name="Note 2 - Impact of Recently Iss" sheetId="9" r:id="rId9"/>
    <s:sheet name="Note 3 - Net Inventories" sheetId="10" r:id="rId10"/>
    <s:sheet name="Note 4 - Goodwill and Intangibl" sheetId="11" r:id="rId11"/>
    <s:sheet name="Note 5 - Restructuring Charges" sheetId="12" r:id="rId12"/>
    <s:sheet name="Note 6 - Income Taxes" sheetId="13" r:id="rId13"/>
    <s:sheet name="Note 7 - Derivatives" sheetId="14" r:id="rId14"/>
    <s:sheet name="Note 8 - Fair Value Measurement" sheetId="15" r:id="rId15"/>
    <s:sheet name="Note 9 - Accumulated Other Comp" sheetId="16" r:id="rId16"/>
    <s:sheet name="Note 10 - Stock Based Compensat" sheetId="17" r:id="rId17"/>
    <s:sheet name="Note 11 - Retirement Plans" sheetId="18" r:id="rId18"/>
    <s:sheet name="Note 12 - Contingencies" sheetId="19" r:id="rId19"/>
    <s:sheet name="Note 13 - Discontinued Operatio" sheetId="20" r:id="rId20"/>
    <s:sheet name="Note 3 - Net Inventories (Table" sheetId="21" r:id="rId21"/>
    <s:sheet name="Note 4 - Goodwill and Intangi22" sheetId="22" r:id="rId22"/>
    <s:sheet name="Note 8 - Fair Value Measureme23" sheetId="23" r:id="rId23"/>
    <s:sheet name="Note 9 - Accumulated Other Co24" sheetId="24" r:id="rId24"/>
    <s:sheet name="Note 10 - Stock Based Compens25" sheetId="25" r:id="rId25"/>
    <s:sheet name="Note 11 - Retirement Plans (Tab" sheetId="26" r:id="rId26"/>
    <s:sheet name="Note 13 - Discontinued Operat27" sheetId="27" r:id="rId27"/>
    <s:sheet name="Note 3 - Net Inventories (Detai" sheetId="28" r:id="rId28"/>
    <s:sheet name="Note 4 - Goodwill and Intangi29" sheetId="29" r:id="rId29"/>
    <s:sheet name="Note 4 - Change in Carrying Amo" sheetId="30" r:id="rId30"/>
    <s:sheet name="Note 4 - Summary of Acquired Am" sheetId="31" r:id="rId31"/>
    <s:sheet name="Note 5 - Restructuring Charges " sheetId="32" r:id="rId32"/>
    <s:sheet name="Note 6 - Income Taxes (Details " sheetId="33" r:id="rId33"/>
    <s:sheet name="Note 7 - Derivatives (Details T" sheetId="34" r:id="rId34"/>
    <s:sheet name="Note 8 - Assets and Liabilities" sheetId="35" r:id="rId35"/>
    <s:sheet name="Note 9 - Changes in Accumulated" sheetId="36" r:id="rId36"/>
    <s:sheet name="Note 9 - Reclassifications Out " sheetId="37" r:id="rId37"/>
    <s:sheet name="Note 10 - Stock Based Compens38" sheetId="38" r:id="rId38"/>
    <s:sheet name="Note 10 - Summary of Stock Opti" sheetId="39" r:id="rId39"/>
    <s:sheet name="Note 10 - Summary of Nonvested " sheetId="40" r:id="rId40"/>
    <s:sheet name="Note 11 - Retirement Plans (Det" sheetId="41" r:id="rId41"/>
    <s:sheet name="Note 11 - Components of Net Per" sheetId="42" r:id="rId42"/>
    <s:sheet name="Note 12 - Contingencies (Detail" sheetId="43" r:id="rId43"/>
    <s:sheet name="Note 13 - Discontinued Operat44" sheetId="44" r:id="rId44"/>
    <s:sheet name="Note 13 - Reconciliation of the" sheetId="45" r:id="rId45"/>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Jul. 27, 2016</t>
  </si>
  <si>
    <t>Document Information [Line Items]</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 $ in Thousands</t>
  </si>
  <si>
    <t>Dec. 31, 2015</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Accrued expenses and other current liabilities</t>
  </si>
  <si>
    <t>Short-term debt</t>
  </si>
  <si>
    <t xml:space="preserve"> </t>
  </si>
  <si>
    <t>Total current liabilities</t>
  </si>
  <si>
    <t>Advance payments</t>
  </si>
  <si>
    <t>Accrued pension benefits</t>
  </si>
  <si>
    <t>Other non-current liabilities</t>
  </si>
  <si>
    <t>Total liabilities</t>
  </si>
  <si>
    <t>Stockholders' equity:</t>
  </si>
  <si>
    <t>Common stock, $.10 par value; authorized 100,000,000, issued 33,738,404 and 33,528,915 shares at respective dates</t>
  </si>
  <si>
    <t>Additional paid-in capital</t>
  </si>
  <si>
    <t>Retained earnings</t>
  </si>
  <si>
    <t>Treasury stock, at cost, 1,594,549 and 1,729,727 shares at respective dates</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3 Months Ended</t>
  </si>
  <si>
    <t>Jun. 30, 2015</t>
  </si>
  <si>
    <t>Gross sales</t>
  </si>
  <si>
    <t>Commissions, allowances and rebates</t>
  </si>
  <si>
    <t>Net sales</t>
  </si>
  <si>
    <t>Other revenue</t>
  </si>
  <si>
    <t>Net revenues</t>
  </si>
  <si>
    <t>Cost of goods sold</t>
  </si>
  <si>
    <t>Gross profit</t>
  </si>
  <si>
    <t>Operating expenses:</t>
  </si>
  <si>
    <t>Selling, general and administrative expenses</t>
  </si>
  <si>
    <t>Research and development expenses</t>
  </si>
  <si>
    <t>Total operating expenses</t>
  </si>
  <si>
    <t>Operating profit</t>
  </si>
  <si>
    <t>Other expenses/(income):</t>
  </si>
  <si>
    <t>Interest expense/(income), net</t>
  </si>
  <si>
    <t>Other expenses/(income), net</t>
  </si>
  <si>
    <t>Income before income taxes</t>
  </si>
  <si>
    <t>Provision for income taxes</t>
  </si>
  <si>
    <t>Income from continuing operations</t>
  </si>
  <si>
    <t>(Loss)/income from discontinued operations, net of tax</t>
  </si>
  <si>
    <t>Net income</t>
  </si>
  <si>
    <t>Basic earnings/(loss) per share of common stock:</t>
  </si>
  <si>
    <t>Income from continuing operations (in dollars per share)</t>
  </si>
  <si>
    <t>(Loss)/income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 USD ($) $ in Thousands</t>
  </si>
  <si>
    <t>Other comprehensive income/(loss):</t>
  </si>
  <si>
    <t>Foreign currency translation adjustments</t>
  </si>
  <si>
    <t>Interest rate swap agreement, net of tax of $0, $37, $0 and $67 at respective dates</t>
  </si>
  <si>
    <t>Pension plan amortization of net actuarial loss and prior service cost, net of tax of $100, $108, $200 and $216 at respective dates</t>
  </si>
  <si>
    <t>Comprehensive income</t>
  </si>
  <si>
    <t>Consolidated Statements of Comprehensive Income (Unaudited) (Parentheticals) - USD ($) $ in Thousands</t>
  </si>
  <si>
    <t>Interest rate swap agreement, tax</t>
  </si>
  <si>
    <t>Pension plan amortization of net actuarial loss and prior service cost, tax</t>
  </si>
  <si>
    <t>Consolidated Statements of Cash Flows (Unaudited) - USD ($) $ in Thousands</t>
  </si>
  <si>
    <t>Cash flows from operating activities:</t>
  </si>
  <si>
    <t>Adjustments to reconcile net income to cash flows:</t>
  </si>
  <si>
    <t>Depreciation and amortization</t>
  </si>
  <si>
    <t>Non-cash deferred revenue</t>
  </si>
  <si>
    <t>Increase in inventory reserve</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Net cash used in investing activities</t>
  </si>
  <si>
    <t>Cash flows from financing activities:</t>
  </si>
  <si>
    <t>Repayment of debt</t>
  </si>
  <si>
    <t>Proceeds from stock options exercised</t>
  </si>
  <si>
    <t>Debt issuance costs</t>
  </si>
  <si>
    <t>Net cash (used in)/provided by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1) Basis of Presentation Unless otherwise indicated by the context, "Cambrex" or the "Company" means Cambrex Corporation and subsidiaries.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5.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current year presentation.</t>
  </si>
  <si>
    <t>Note 2 - Impact of Recently Issued Accounting Pronouncements</t>
  </si>
  <si>
    <t>New Accounting Pronouncements and Changes in Accounting Principles [Text Block]</t>
  </si>
  <si>
    <t xml:space="preserve"> (2) Impact of Recently Issued Accounting Pronouncements Simplification of Employee Share-Based Payment Accounting In March 2016, the FASB issued ASU 2016-09 which simplifies several aspects of the accounting for employee share-based payment transactions, including the accounting for income taxes, forfeitures and classification in the statement of cash flows. This standard is effective for fiscal years beginning after December 15, 2016, including interim periods within that reporting period. The Company is currently evaluating the new guidance to determine the impact, if any, it will have on its consolidated financial statements. Leases In February 2016, the FASB issued ASU 2016-02 which requires lessees to recognize right of use assets and lease liabilities on the balance sheet for all leases except short-term leases. On the income statement, leases will be classified as operating or finance leases. This standard is effective for fiscal years beginning after December 15, 2018, including interim periods within that reporting period. The Company is currently evaluating the guidance and transition method to determine the impact, if any, it will have on its consolidated financial statements. Revenue from Contracts with Customer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currently evaluating the new guidance to determine the impact, if any, it will have on its consolidated financial statements. Simplifying the Measurement of Inventory In July 2015, the FASB issued ASU 2015-11 which requires that inventory be measured at the lower of cost and net realizable value, which eliminates the other two options that currently exist for market, replacement cost and net realizable value less an approximately normal profit margin. This standard is effective for fiscal years beginning after December 15, 2016, including interim periods within that reporting period. The Company is currently evaluating the new guidance to determine the impact, if any, it will have on its consolidated financial statements.</t>
  </si>
  <si>
    <t>Note 3 - Net Inventories</t>
  </si>
  <si>
    <t>Inventory Disclosure [Text Block]</t>
  </si>
  <si>
    <t xml:space="preserve"> (3) Net Inventories Inventories are stated at the lower of cost, determined on a first-in, first-out basis, or market. Net inventories consist of the following: June 30, December 31, 2016 2015 Finished goods $ 34,956 $ 32,550 Work in process 67,375 41,358 Raw materials 32,105 30,830 Supplies 5,700 5,182 Total $ 140,136 $ 109,920 </t>
  </si>
  <si>
    <t>Note 4 - Goodwill and Intangible Assets</t>
  </si>
  <si>
    <t>Goodwill and Intangible Assets Disclosure [Text Block]</t>
  </si>
  <si>
    <t xml:space="preserve"> (4 ) Goodwill and Intangible Assets The change in the carrying amount of goodwill for the six months ended June 30, 2016, is as follows: Balance as of December 31, 2015 $ 32,063 Translation effect 489 Balance as of June 30, 2016 $ 32,552 Acquired intangible assets, which are amortized, consist of the following: As of June 30, 2016 Amortization Period (in years) Gross Carrying Amount Accumulated Amortization Net Carrying Amount Internal-use software 3 - 7 $ 5,258 $ (484 ) $ 4,774 Technology-based intangibles 20 3,375 (1,055 ) 2,320 Customer-related intangibles 10 - 15 655 (280 ) 375 $ 9,288 $ (1,819 ) $ 7,469 As of December 31, 2015 Amortization Period (in years) Gross Carrying Amount Accumulated Amortization Net Carrying Amount Internal-use software 3 - 7 $ 4,147 $ (204 ) $ 3,943 Technology-based intangibles 20 3,310 (952 ) 2,358 Customer-related intangibles 10 - 15 642 (252 ) 390 $ 8,099 $ (1,408 ) $ 6,691 The change in the gross carrying amount is due to additions and the impact of foreign currency translation. Beginning in 2014, the Company began implementing a new enterprise resource planning system, as such, $1,111 has been capitalized and classified as internal-use software during the six months ended June 30, 2016. Amortization expense was $211 and $387 for the three and six months ended June 30, 2016, respectively. Amortization expense was $166 and $335 for the three and six months ended June 30, 2015, respectively. Amortization expense related to intangible assets is expected to be approximately $871 for 2016, $1,030 for 2017 and 2018, $1,001 for 2019, and $969 for 2020.</t>
  </si>
  <si>
    <t>Note 5 - Restructuring Charges</t>
  </si>
  <si>
    <t>Restructuring and Related Activities Disclosure [Text Block]</t>
  </si>
  <si>
    <t xml:space="preserve"> (5) Restructuring Charges In October 2015, the Board of Directors of the Company recommended that management evaluate strategic alternatives for Zenara due to a change in focus on higher growth initiatives as well as to reduce attention required by senior management to operate Zenara. As a result of that evaluation, Cambrex management, with Board authority, committed to a plan to sell Zenara. The immaterial assets and liabilities of Zenara are included in “Prepaid expenses and other current assets” and “Accrued expenses and other current liabilities” on the Company’s balance sheet for all periods presented. Restructuring expenses of $154 and $444 have been included in “Selling, general and administrative expenses” for the three and six months ended June 30, 2016, respectively.</t>
  </si>
  <si>
    <t>Note 6 - Income Taxes</t>
  </si>
  <si>
    <t>Income Tax Disclosure [Text Block]</t>
  </si>
  <si>
    <t xml:space="preserve"> ( 6 ) Income Taxes The tax provision from continuing operations for the three and six months ended June 30, 2016 was expense of $9,789 and $16,341, respectively, compared to $9,472 and $13,239 for the three and six months ended June 30, 2015, respectively. The effective tax rate for the three and six months ended June 30, 2016 was 32.0% and 31.4%, respectively, compared to 32.8% and 32.2% for the three and six months ended June 30, 2015, respectively. </t>
  </si>
  <si>
    <t>Note 7 - Derivatives</t>
  </si>
  <si>
    <t>Derivative Instruments and Hedging Activities Disclosure [Text Block]</t>
  </si>
  <si>
    <t xml:space="preserve"> ( 7) Derivativ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six months ended June 30, 2016 and 2015 were designated for hedge accounting treatment. The notional amounts of the Company’s outstanding foreign exchange forward contracts were $22,768 and $9,322 at June 30, 2016 and December 31, 2015, respectively. The Company does not hold or purchase any foreign currency forward contracts for trading or speculative purposes and no contractual term is greater than twelve months. The fair value of the Company’s foreign exchange forward contracts outstanding was a loss of $148 at June 30, 2016 and is recorded in “Other receivables” on the balance sheet and “Other revenue” on the income statement. The fair value of the Company’s foreign exchange forward contracts outstanding was immaterial at December 31, 2015.</t>
  </si>
  <si>
    <t>Note 8 - Fair Value Measurements</t>
  </si>
  <si>
    <t>Fair Value Disclosures [Text Block]</t>
  </si>
  <si>
    <t xml:space="preserve"> (8 ) Fair Value Measurements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June 30, 2016. The amounts were immaterial at December 31, 2015. Fair Value Measurements at June 30, 2016 using: Description Total Level 1 Level 2 Level 3 Foreign currency forwards, liabilities $ (148 ) $ - $ (148 ) $ - Total $ (148 ) $ - $ (148 ) $ -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The Company’s financial instruments also include cash and cash equivalents, accounts receivables and accounts payables. The carrying amount of these instruments approximates fair value because of their short-term nature. </t>
  </si>
  <si>
    <t>Note 9 - Accumulated Other Comprehensive Income (Loss)</t>
  </si>
  <si>
    <t>Comprehensive Income (Loss) Note [Text Block]</t>
  </si>
  <si>
    <t xml:space="preserve"> ( 9 ) Accumulated Other Comprehensive Inco me /(Loss) The following tables provide the changes in AOCI by component, net of tax, for the three months ended June 30, 2016 and 2015: Foreign Currency Translation Adjustments Interest Rate Swap Pension Plans Total Balance as of March 31, 2016 $ (18,785 ) $ - $ (29,367 ) $ (48,152 ) Other comprehensive loss before reclassifications (6,383 ) - - (6,383 ) Amounts reclassified from accumulated other comprehensive loss - - 202 202 Net current-period other comprehensive (loss)/income (6,383 ) - 202 (6,181 ) Balance as of June 30, 2016 $ (25,168 ) $ - $ (29,165 ) $ (54,333 ) Foreign C urrency Translation Adjustments Interest Rate Swap Pension Plans Total Balance as of March 31, 2015 $ (29,393 ) $ (139 ) $ (33,148 ) $ (62,680 ) Other comprehensive income/(loss) before reclassifications 6,378 (4 ) - 6,374 Amounts reclassified from accumulated other comprehensive loss - 73 231 304 Net current-period other comprehensive income 6,378 69 231 6,678 Balance as of June 30, 2015 $ (23,015 ) $ (70 ) $ (32,917 ) $ (56,002 ) The following tables provide the changes in AOCI by component, net of tax, for the six months ended June 30, 2016 and 2015: Foreign Currency Translation Adjustments Interest Rate Swap Pension Plans Total Balance as of December 31, 2015 $ (25,880 ) $ - $ (29,569 ) $ (55,449 ) Other comprehensive income before reclassifications 712 - - 712 Amounts reclassified from accumulated other comprehensive loss - - 404 404 Net current-period other comprehensive income 712 - 404 1,116 Balance as of June 30, 2016 $ (25,168 ) $ - $ (29,165 ) $ (54,333 ) Foreign Currency Translation Adjustments Interest Rate Swap Pension Plans Total Balance as of December 31, 2014 $ (11,410 ) $ (193 ) $ (33,378 ) $ (44,981 ) Other comprehensive loss before reclassifications (11,605 ) (23 ) - (11,628 ) Amounts reclassified from accumulated other comprehensive loss - 146 461 607 Net current-period other comprehensive (loss)/income (11,605 ) 123 461 (11,021 ) Balance as of June 30, 2015 $ (23,015 ) $ (70 ) $ (32,917 ) $ (56,002 ) The following tables provide the reclassifications from AOCI by component for the three and six months ended June 30, 2016 and 2015: Details about AOCI Components Three months ended June 30, 2016 Six months ended June 30, 2016 Amortization of defined benefit pension items: Actuarial losses $ (290 ) $ (579 ) Prior service costs (12 ) (25 ) Total before tax (302 ) (604 ) Tax benefit 100 200 Net of tax $ (202 ) $ (404 ) Total reclassification for the period $ (202 ) $ (404 ) Details about AOCI Components Three months ended June 30, 2015 Six months ended June 30, 2015 Losses on cash flow hedge: Interest rate swap $ (112 ) $ (225 ) Tax benefit 39 79 Net of tax $ (73 ) $ (146 ) Amortization of defined benefit pension items: Actuarial losses $ (326 ) $ (651 ) Prior service costs (13 ) (26 ) Total before tax (339 ) (677 ) Tax benefit 108 216 Net of tax $ (231 ) $ (461 ) Total reclassification for the period $ (304 ) $ (607 ) The Company recognizes net periodic benefit cost, which includes amortization of actuarial losses and gains, and prior service costs in both “Selling, general and administrative expenses” and “Cost of goods sold” in its income statement depending on the functional area of the underlying employees included in the plan. The interest rate swap is reflected in the Company’s income statement as “Interest expense.”</t>
  </si>
  <si>
    <t>Note 10 - Stock Based Compensation</t>
  </si>
  <si>
    <t>Disclosure of Compensation Related Costs, Share-based Payments [Text Block]</t>
  </si>
  <si>
    <t xml:space="preserve"> ( 10 ) Stock Based Compensation 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three and six months ended June 30, 2016 was $13.82. The weighted-average fair value per share for the stock options granted to employees during the three and six months ended June 30, 2015 were $12.24 and $10.59, respectively. For the three months ended June 30, 2016 and 2015, the Company recorded $972 and $733, respectively, in “Selling, general and administrative expenses” for stock options. For the six months ended June 30, 2016 and 2015, the Company recorded $1,824 and $1,338, respectively, in “Selling, general and administrative expenses” for stock options. As of June 30, 2016, the total compensation cost related to unvested stock options not yet recognized was $7,172. The cost will be amortized on a straight-line basis over the remaining weighted-average vesting period of 2.2 years. The following table is a summary of the Company’s stock options: Options Number of Shares Weighted Average Exercise Price Outstanding at December 31, 2015 1,631,913 $ 19.17 Exercised (44,279 ) 9.47 Forfeited or expired (5,250 ) 16.45 Outstanding at March 31, 2016 1,582,384 19.45 Granted 20,264 45.12 Exercised (165,210 ) 9.30 Outstanding at June 30, 2016 1,437,438 20.98 Exercisable at June 30, 2016 527,324 $ 13.78 The aggregate intrinsic values for all stock options exercised for the three and six months ended June 30, 2016 were $6,668 and $8,022, respectively. The aggregate intrinsic values for all stock options exercised for the three and six months ended June 30, 2015 were $2,083 and $7,422, respectively. The aggregate intrinsic values for all stock options outstanding and exercisable as of June 30, 2016 were $44,198 and $20,013, respectively. The following table is a summary of the Company’s nonvested stock options and restricted stock: Nonvested Stock Options Nonvested Restricted Stock Number of Shares Weighted- Average Grant- Date Fair Value Number of Shares Weighted- Average Grant- Date Fair Value Nonvested at December 31, 2015 922,658 $ 10.35 178 $ 46.91 Vested during period (14,875 ) 8.11 - - Forfeited (5,250 ) 7.76 - - Nonvested at March 31, 2016 902,533 10.40 178 46.91 Granted 20,264 13.82 10,640 45.12 Vested during period (12,683 ) 8.49 (178 ) 46.91 Nonvested at June 30, 2016 910,114 $ 10.66 10,640 $ 45.12 For the three months ended June 30, 2016 and 2015, the Company recorded $161 and $117, respectively, in “Selling, general and administrative expenses” for restricted stock awards. For the six months ended June 30, 2016 and 2015, the Company recorded $166 and $117, respectively, in “Selling, general and administrative expenses” for restricted stock awards. As of June 30, 2016, total compensation cost related to unvested restricted stock not yet recognized was $320. The cost will be amortized on a straight-line basis over the remaining weighted-average vesting period of 0.3 years.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For the three months ended June 30, 2016 and 2015, the Company recorded $631 and $477, respectively, in “Selling, general and administrative expenses” related to these PS awards. For the six months ended June 30, 2016 and 2015, the Company recorded $1,310 and $949, respectively, in “Selling, general, and administrative expenses” related to PS awards.</t>
  </si>
  <si>
    <t>Note 11 - Retirement Plans</t>
  </si>
  <si>
    <t>Pension and Other Postretirement Benefits Disclosure [Text Block]</t>
  </si>
  <si>
    <t xml:space="preserve"> (1 1 ) Retirement Plans Domestic Pension Plan The components of net periodic benefit cost for the Company’s domestic pension plan (which was frozen in 2007) for the three and six months ended June 30, 2016 and 2015 were as follows: Three months ended Six months ended June 30, June 30, 2016 2015 2016 2015 Components of net periodic benefit cost Interest cost $ 598 $ 607 $ 1,195 $ 1,215 Expected return on plan assets (662 ) (717 ) (1,324 ) (1,435 ) Recognized actuarial loss 194 203 388 406 Net periodic benefit cost $ 130 $ 93 $ 259 $ 186 The Company’s Supplemental Executive Retirement Plan (which was frozen in 2007) is non-qualified and unfunded. Net periodic benefit cost for the three months ended June 30, 2016 and 2015 were $64 and $59, respectively. Net periodic benefit cost for the six months ended June 30, 2016 and 2015 were $129 and $118, respectively. International Pension Plan The components of net periodic benefit cost for the Company’s international pension plan for the three and six months ended June 30, 2016 and 2015 were as follows: Three months ended Six months ended June 30, June 30, 2016 2015 2016 2015 Components of net periodic benefit cost Service cost $ 187 $ 195 $ 375 $ 392 Interest cost 187 147 374 296 Recognized actuarial loss 49 83 98 166 Amortization of prior service benefit (1 ) (2 ) (2 ) (3 ) Net periodic benefit cost $ 422 $ 423 $ 845 $ 851 </t>
  </si>
  <si>
    <t>Note 12 - Contingencies</t>
  </si>
  <si>
    <t>Legal Matters and Contingencies [Text Block]</t>
  </si>
  <si>
    <t xml:space="preserve"> (1 2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These reserves were $8,597 and $8,329 at June 30, 2016 and December 31, 2015, respectively. The increase in the reserves includes adjustments to reserves of $1,305, partially offset by payments of $1,037.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New remedial requirements were identified during the current year which resulted in a $200 increase to the reserve. As of June 30, 2016, the Company’s reserve was $542.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 update to the cost estimate for the Carlstadt site resulted in an increase of $35 in the current year. As of June 30, 2016, the Company’s reserve was $2,068.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FS”)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In June 2016, the PRPs received a request from USEPA to amend the RI/FS Work Plan to accommodate a phased, iterative approach to the Berry’s Creek remediation. USEPA will be seeking an initial interim remedy that will focus on a portion of the site, namely, sediments in Upper and Middle Berry’s Creek and the marsh in Upper Peach Island Creek. Any subsequent remedial action will occur after the implementation and performance monitoring of this interim remedy and the extent of future action is expected to be at least partially determined by the outcome of this initial phase. Although the scope of remedial activities in the initial interim remedy is not currently known and no range of potential costs has been determined, based on the Company’s limited understanding of the remediation activities that would potentially be required for the initial phase, the Company believes that a remediation of this nature could cost as much as several hundred million dollars. The Company’s share has been preliminarily estimated by the PRP group at 2.3%; while the Company will defend its position that its share should be reduced from the current level, its share could be increased or decreased depending on the outcome of the final allocation process that will take place in future periods. The estimated costs for the initial interim remedy are expected to be known within the next several quarters. At this time, the Company’s liability cannot be reasonably estimated and as such, no accrual is recorded for these potential future costs. While any resolution of this matter is not expected to materially impact the Company’s operations or financial position, it could be material to the financial statements in the period recorded. In the current year, the Company reserved $213 based on new 2016 cash flow estimates. As of June 30, 2016, the Company’s reserve was $130 to cover the current phase of investigation based on a tentative agreement on the allocation of the site investigation costs among the PRPs.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In the current quarter, the Company reserved $370 for additional USEPA oversight expenses. As of June 30, 2016, the Company’s reserve was $692 to cover long-term ground water monitoring and related costs.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In 2014, Pfizer and the Company performed supplemental remedial investigation measures agreed to by the NYSDEC, and the findings were submitted to NYSDEC in a Supplemental RI Report and a Feasibility Study. In letters issued in April 2015 and June 2016, the NYSDEC disapproved the Supplemental RI Report and demanded that the Company and Pfizer revise certain aspects of the Supplemental RI Report and Feasibility Study. The Company and Pfizer are in communications with the NYSDEC to address its written comments. As it is too soon to determine whether the communications with NYSDEC will result in any significant changes to the Company’s responsibilities, no change to the reserve has been made. ELT Harriman, LLC ("ELT"), the current owner of the Harriman site,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June 30, 2016, the Company’s reserve was $3,51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Vertellus”). ELT has filed counterclaims, and has threatened to file additional counterclaims, for contractual indemnification and for breach of the settlement agreement against the Company. Currently, the arbitration proceeding is stayed indefinitely. In May 2016, some but not all of the Vertellus entities who are parties to the Company’s 2007 settlement agreement filed for restructuring under Chapter 11 of the U.S. Bankruptcy Code in the United States Bankruptcy Court for the District of Delaware. The Company is monitoring the bankruptcy proceeding and intends to assert all of its rights as a creditor.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paid the funding requests in 2010 and 2014-2015. A final allocation of SCP Site costs (excluding Berry’s Creek costs) is expected to be finalized during 2016. As of June 30, 2016, the Company’s reserve was $900, of which approximately $576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miles of the lower Passaic River, and has estimated the cost of this plan at $1.38 billion.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 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 In 2003, Cambrex paid $12,415 to Mylan in exchange for a release and full indemnity against future costs or liabilities in related litigation brought by the purchasers of Lorazepam and Clorazepate, as well as potential future claims related to the ongoing matter. In the event of a final settlement or final judgment, Cambrex expects any payment required by the Company to be made by Mylan under the indemnity described above. </t>
  </si>
  <si>
    <t>Note 13 - Discontinued Operations</t>
  </si>
  <si>
    <t>Disposal Groups, Including Discontinued Operations, Disclosure [Text Block]</t>
  </si>
  <si>
    <t xml:space="preserve"> (1 3 ) Discontinued Operations For all periods presented, financial results for discontinued operations relate to environmental investigation and remediation expenses for divested sites. For the three and six months ended June 30, 2016, the Company recorded $316 and $579 as losses from discontinued operations, net of tax. For the three and six months ended June 30, 2015, the Company recorded income of $213 related to insurance proceeds and losses of $162, respectively, from discontinued operations. As of June 30, 2016 and December 31, 2015, liabilities recorded on the Company’s balance sheet relating to discontinued operations were $8,597 and $8,209, respectively. At this time, we cannot reasonably estimate the period of time during which the involvement is expected to continue. Net cash used in discontinued operations for the six months ended June 30, 2016 and 2015, were $195 and $663, respectively. Refer to Note 12 to the Company’s consolidated financial statements for further disclosures on the Company’s environmental contingencies. The following table is a reconciliation of the pre-tax loss/income on discontinued operations to the net loss/income on discontinued operations, as presented on the income statement: Three months ended June 30, Six months ended June 30, 2016 2015 2016 2015 Pre-tax (loss)/income from discontinued operations $ (487 ) $ 327 $ (891 ) $ (250 ) Income tax benefit/(expense) 171 (114 ) 312 88 (Loss)/income from discontinued operations, net of tax $ (316 ) $ 213 $ (579 ) $ (162 )</t>
  </si>
  <si>
    <t>Note 3 - Net Inventories (Tables)</t>
  </si>
  <si>
    <t>Notes Tables</t>
  </si>
  <si>
    <t>Schedule of Inventory, Current [Table Text Block]</t>
  </si>
  <si>
    <t xml:space="preserve"> June 30, December 31, 2016 2015 Finished goods $ 34,956 $ 32,550 Work in process 67,375 41,358 Raw materials 32,105 30,830 Supplies 5,700 5,182 Total $ 140,136 $ 109,920 </t>
  </si>
  <si>
    <t>Note 4 - Goodwill and Intangible Assets (Tables)</t>
  </si>
  <si>
    <t>Schedule of Goodwill [Table Text Block]</t>
  </si>
  <si>
    <t xml:space="preserve"> Balance as of December 31, 2015 $ 32,063 Translation effect 489 Balance as of June 30, 2016 $ 32,552 </t>
  </si>
  <si>
    <t>Schedule of Finite-Lived Intangible Assets [Table Text Block]</t>
  </si>
  <si>
    <t xml:space="preserve"> As of June 30, 2016 Amortization Period (in years) Gross Carrying Amount Accumulated Amortization Net Carrying Amount Internal-use software 3 - 7 $ 5,258 $ (484 ) $ 4,774 Technology-based intangibles 20 3,375 (1,055 ) 2,320 Customer-related intangibles 10 - 15 655 (280 ) 375 $ 9,288 $ (1,819 ) $ 7,469 As of December 31, 2015 Amortization Period (in years) Gross Carrying Amount Accumulated Amortization Net Carrying Amount Internal-use software 3 - 7 $ 4,147 $ (204 ) $ 3,943 Technology-based intangibles 20 3,310 (952 ) 2,358 Customer-related intangibles 10 - 15 642 (252 ) 390 $ 8,099 $ (1,408 ) $ 6,691 </t>
  </si>
  <si>
    <t>Note 8 - Fair Value Measurements (Tables)</t>
  </si>
  <si>
    <t>Schedule of Fair Value, Assets and Liabilities Measured on Recurring Basis [Table Text Block]</t>
  </si>
  <si>
    <t xml:space="preserve"> Fair Value Measurements at June 30, 2016 using: Description Total Level 1 Level 2 Level 3 Foreign currency forwards, liabilities $ (148 ) $ - $ (148 ) $ - Total $ (148 ) $ - $ (148 ) $ - </t>
  </si>
  <si>
    <t>Note 9 - Accumulated Other Comprehensive Income (Loss) (Tables)</t>
  </si>
  <si>
    <t>Schedule of Accumulated Other Comprehensive Income (Loss) [Table Text Block]</t>
  </si>
  <si>
    <t xml:space="preserve"> Foreign Currency Translation Adjustments Interest Rate Swap Pension Plans Total Balance as of March 31, 2016 $ (18,785 ) $ - $ (29,367 ) $ (48,152 ) Other comprehensive loss before reclassifications (6,383 ) - - (6,383 ) Amounts reclassified from accumulated other comprehensive loss - - 202 202 Net current-period other comprehensive (loss)/income (6,383 ) - 202 (6,181 ) Balance as of June 30, 2016 $ (25,168 ) $ - $ (29,165 ) $ (54,333 ) Foreign C urrency Translation Adjustments Interest Rate Swap Pension Plans Total Balance as of March 31, 2015 $ (29,393 ) $ (139 ) $ (33,148 ) $ (62,680 ) Other comprehensive income/(loss) before reclassifications 6,378 (4 ) - 6,374 Amounts reclassified from accumulated other comprehensive loss - 73 231 304 Net current-period other comprehensive income 6,378 69 231 6,678 Balance as of June 30, 2015 $ (23,015 ) $ (70 ) $ (32,917 ) $ (56,002 ) Foreign Currency Translation Adjustments Interest Rate Swap Pension Plans Total Balance as of December 31, 2015 $ (25,880 ) $ - $ (29,569 ) $ (55,449 ) Other comprehensive income before reclassifications 712 - - 712 Amounts reclassified from accumulated other comprehensive loss - - 404 404 Net current-period other comprehensive income 712 - 404 1,116 Balance as of June 30, 2016 $ (25,168 ) $ - $ (29,165 ) $ (54,333 ) Foreign Currency Translation Adjustments Interest Rate Swap Pension Plans Total Balance as of December 31, 2014 $ (11,410 ) $ (193 ) $ (33,378 ) $ (44,981 ) Other comprehensive loss before reclassifications (11,605 ) (23 ) - (11,628 ) Amounts reclassified from accumulated other comprehensive loss - 146 461 607 Net current-period other comprehensive (loss)/income (11,605 ) 123 461 (11,021 ) Balance as of June 30, 2015 $ (23,015 ) $ (70 ) $ (32,917 ) $ (56,002 )</t>
  </si>
  <si>
    <t>Reclassification out of Accumulated Other Comprehensive Income [Table Text Block]</t>
  </si>
  <si>
    <t xml:space="preserve"> Details about AOCI Components Three months ended June 30, 2016 Six months ended June 30, 2016 Amortization of defined benefit pension items: Actuarial losses $ (290 ) $ (579 ) Prior service costs (12 ) (25 ) Total before tax (302 ) (604 ) Tax benefit 100 200 Net of tax $ (202 ) $ (404 ) Total reclassification for the period $ (202 ) $ (404 ) Details about AOCI Components Three months ended June 30, 2015 Six months ended June 30, 2015 Losses on cash flow hedge: Interest rate swap $ (112 ) $ (225 ) Tax benefit 39 79 Net of tax $ (73 ) $ (146 ) Amortization of defined benefit pension items: Actuarial losses $ (326 ) $ (651 ) Prior service costs (13 ) (26 ) Total before tax (339 ) (677 ) Tax benefit 108 216 Net of tax $ (231 ) $ (461 ) Total reclassification for the period $ (304 ) $ (607 )</t>
  </si>
  <si>
    <t>Note 10 - Stock Based Compensation (Tables)</t>
  </si>
  <si>
    <t>Schedule of Share-based Compensation, Stock Options, Activity [Table Text Block]</t>
  </si>
  <si>
    <t xml:space="preserve"> Options Number of Shares Weighted Average Exercise Price Outstanding at December 31, 2015 1,631,913 $ 19.17 Exercised (44,279 ) 9.47 Forfeited or expired (5,250 ) 16.45 Outstanding at March 31, 2016 1,582,384 19.45 Granted 20,264 45.12 Exercised (165,210 ) 9.30 Outstanding at June 30, 2016 1,437,438 20.98 Exercisable at June 30, 2016 527,324 $ 13.78 </t>
  </si>
  <si>
    <t>Schedule of Nonvested Share Activity [Table Text Block]</t>
  </si>
  <si>
    <t xml:space="preserve"> Nonvested Stock Options Nonvested Restricted Stock Number of Shares Weighted- Average Grant- Date Fair Value Number of Shares Weighted- Average Grant- Date Fair Value Nonvested at December 31, 2015 922,658 $ 10.35 178 $ 46.91 Vested during period (14,875 ) 8.11 - - Forfeited (5,250 ) 7.76 - - Nonvested at March 31, 2016 902,533 10.40 178 46.91 Granted 20,264 13.82 10,640 45.12 Vested during period (12,683 ) 8.49 (178 ) 46.91 Nonvested at June 30, 2016 910,114 $ 10.66 10,640 $ 45.12 </t>
  </si>
  <si>
    <t>Note 11 - Retirement Plans (Tables)</t>
  </si>
  <si>
    <t>Schedule of Net Benefit Costs [Table Text Block]</t>
  </si>
  <si>
    <t xml:space="preserve"> Three months ended Six months ended June 30, June 30, 2016 2015 2016 2015 Components of net periodic benefit cost Interest cost $ 598 $ 607 $ 1,195 $ 1,215 Expected return on plan assets (662 ) (717 ) (1,324 ) (1,435 ) Recognized actuarial loss 194 203 388 406 Net periodic benefit cost $ 130 $ 93 $ 259 $ 186 Three months ended Six months ended June 30, June 30, 2016 2015 2016 2015 Components of net periodic benefit cost Service cost $ 187 $ 195 $ 375 $ 392 Interest cost 187 147 374 296 Recognized actuarial loss 49 83 98 166 Amortization of prior service benefit (1 ) (2 ) (2 ) (3 ) Net periodic benefit cost $ 422 $ 423 $ 845 $ 851 </t>
  </si>
  <si>
    <t>Note 13 - Discontinued Operations (Tables)</t>
  </si>
  <si>
    <t>Disposal Groups, Including Discontinued Operations [Table Text Block]</t>
  </si>
  <si>
    <t xml:space="preserve"> Three months ended June 30, Six months ended June 30, 2016 2015 2016 2015 Pre-tax (loss)/income from discontinued operations $ (487 ) $ 327 $ (891 ) $ (250 ) Income tax benefit/(expense) 171 (114 ) 312 88 (Loss)/income from discontinued operations, net of tax $ (316 ) $ 213 $ (579 ) $ (162 )</t>
  </si>
  <si>
    <t>Note 3 - Net Inventories (Details) - USD ($) $ in Thousands</t>
  </si>
  <si>
    <t>Finished goods</t>
  </si>
  <si>
    <t>Work in process</t>
  </si>
  <si>
    <t>Raw materials</t>
  </si>
  <si>
    <t>Supplies</t>
  </si>
  <si>
    <t>Total</t>
  </si>
  <si>
    <t>Note 4 - Goodwill and Intangible Assets (Details Textual) - USD ($) $ in Thousands</t>
  </si>
  <si>
    <t>Computer Software, Intangible Asset [Member]</t>
  </si>
  <si>
    <t>Capitalized Internal Software, Amount</t>
  </si>
  <si>
    <t>Finite-Lived Intangible Assets, Amortization Expense, Year Three</t>
  </si>
  <si>
    <t>Amortization of Intangible Asset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Five</t>
  </si>
  <si>
    <t>Note 4 - Change in Carrying Amount of Goodwill (Details) $ in Thousands</t>
  </si>
  <si>
    <t>Jun. 30, 2016USD ($)</t>
  </si>
  <si>
    <t>Balance as of December 31, 2015</t>
  </si>
  <si>
    <t>Translation effect</t>
  </si>
  <si>
    <t>Balance as of June 30, 2016</t>
  </si>
  <si>
    <t>Note 4 - Summary of Acquired Amortizable Intangible Assets (Details) - USD ($) $ in Thousands</t>
  </si>
  <si>
    <t>12 Months Ended</t>
  </si>
  <si>
    <t>Computer Software, Intangible Asset [Member] | Minimum [Member]</t>
  </si>
  <si>
    <t>Amortization Period</t>
  </si>
  <si>
    <t>3 years</t>
  </si>
  <si>
    <t>Computer Software, Intangible Asset [Member] | Maximum [Member]</t>
  </si>
  <si>
    <t>7 years</t>
  </si>
  <si>
    <t>Gross Carrying Amount</t>
  </si>
  <si>
    <t>Accumulated Amortization</t>
  </si>
  <si>
    <t>Net Carrying Amount</t>
  </si>
  <si>
    <t>Technology-Based Intangibles [Member]</t>
  </si>
  <si>
    <t>20 years</t>
  </si>
  <si>
    <t>Customer Contracts [Member] | Minimum [Member]</t>
  </si>
  <si>
    <t>10 years</t>
  </si>
  <si>
    <t>Customer Contracts [Member] | Maximum [Member]</t>
  </si>
  <si>
    <t>15 years</t>
  </si>
  <si>
    <t>Customer Contracts [Member]</t>
  </si>
  <si>
    <t>Note 5 - Restructuring Charges (Details Textual) - USD ($) $ in Thousands</t>
  </si>
  <si>
    <t>Selling, General and Administrative Expenses [Member]</t>
  </si>
  <si>
    <t>Restructuring Charges</t>
  </si>
  <si>
    <t>Note 6 - Income Taxes (Details Textual) - USD ($) $ in Thousands</t>
  </si>
  <si>
    <t>Income Tax Expense (Benefit)</t>
  </si>
  <si>
    <t>Effective Income Tax Rate Reconciliation, Percent</t>
  </si>
  <si>
    <t>32.00%</t>
  </si>
  <si>
    <t>32.80%</t>
  </si>
  <si>
    <t>31.40%</t>
  </si>
  <si>
    <t>32.20%</t>
  </si>
  <si>
    <t>Note 7 - Derivatives (Details Textual) - Foreign Exchange Contract [Member] - USD ($) $ in Thousands</t>
  </si>
  <si>
    <t>Derivative, Notional Amount</t>
  </si>
  <si>
    <t>Foreign Currency Derivative Instruments Not Designated as Hedging Instruments at Fair Value, Net</t>
  </si>
  <si>
    <t>Note 8 - Assets and Liabilities Carried at Fair Value Measured on a Recurring Basis (Details) - Fair Value, Measurements, Recurring [Member] $ in Thousands</t>
  </si>
  <si>
    <t>Fair Value, Inputs, Level 1 [Member]</t>
  </si>
  <si>
    <t>Fair Value, Inputs, Level 2 [Member]</t>
  </si>
  <si>
    <t>Fair Value, Inputs, Level 3 [Member]</t>
  </si>
  <si>
    <t>Note 9 - Changes in Accumulated Other Comprehensive Income (Loss) (Details) - USD ($) $ in Thousands</t>
  </si>
  <si>
    <t>Accumulated Foreign Currency Adjustment Attributable to Parent [Member]</t>
  </si>
  <si>
    <t>Beginning balance</t>
  </si>
  <si>
    <t>Other comprehensive income/(loss) before reclassifications</t>
  </si>
  <si>
    <t>Amounts reclassified from accumulated other comprehensive loss</t>
  </si>
  <si>
    <t>Net current-period other comprehensive income/(loss)</t>
  </si>
  <si>
    <t>Ending balance</t>
  </si>
  <si>
    <t>Accumulated Net Gain (Loss) from Cash Flow Hedges Attributable to Parent [Member]</t>
  </si>
  <si>
    <t>Accumulated Defined Benefit Plans Adjustment Attributable to Parent [Member]</t>
  </si>
  <si>
    <t>Note 9 - Reclassifications Out of Accumulated Other Comprehensive Income (Loss) (Details) - USD ($) $ in Thousands</t>
  </si>
  <si>
    <t>Accumulated Defined Benefit Plans Adjustment, Net Gain (Loss) Attributable to Parent [Member] | Reclassification out of Accumulated Other Comprehensive Income [Member]</t>
  </si>
  <si>
    <t>Cost of goods sold, selling, general, and administrative expenses</t>
  </si>
  <si>
    <t>Accumulated Net Gain (Loss) from Cash Flow Hedges Attributable to Parent [Member] | Reclassification out of Accumulated Other Comprehensive Income [Member]</t>
  </si>
  <si>
    <t>Tax benefit</t>
  </si>
  <si>
    <t>Interest expense, net</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Total before tax</t>
  </si>
  <si>
    <t>Reclassification out of Accumulated Other Comprehensive Income [Member]</t>
  </si>
  <si>
    <t>Note 10 - Stock Based Compensation (Details Textual) - USD ($) $ / shares in Units, $ in Thousands</t>
  </si>
  <si>
    <t>Employee Stock Option [Member] | Selling, General and Administrative Expenses [Member]</t>
  </si>
  <si>
    <t>Stock or Unit Option Plan Expense</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Restricted Stock [Member] | Selling, General and Administrative Expenses [Member]</t>
  </si>
  <si>
    <t>Restricted Stock or Unit Expense</t>
  </si>
  <si>
    <t>Restricted Stock [Member]</t>
  </si>
  <si>
    <t>109 days</t>
  </si>
  <si>
    <t>Performance Shares [Member] | Selling, General and Administrative Expenses [Member]</t>
  </si>
  <si>
    <t>Performance Share Expense</t>
  </si>
  <si>
    <t>Performance Shares [Member]</t>
  </si>
  <si>
    <t>Share-based Compensation Arrangement by Share-based Payment Award, Award Vesting Period</t>
  </si>
  <si>
    <t>Note 10 - Summary of Stock Option Activity (Details) - Employee Stock Option [Member] - $ / shares</t>
  </si>
  <si>
    <t>Mar. 31, 2016</t>
  </si>
  <si>
    <t>Outstanding, beginning balance (in shares)</t>
  </si>
  <si>
    <t>Outstanding, beginning balance (in dollars per share)</t>
  </si>
  <si>
    <t>Exercised (in shares)</t>
  </si>
  <si>
    <t>Exercised (in dollars per share)</t>
  </si>
  <si>
    <t>Forfeited or expired (in shares)</t>
  </si>
  <si>
    <t>Forfeited or expired (in dollars per share)</t>
  </si>
  <si>
    <t>Outstanding, ending balance (in shares)</t>
  </si>
  <si>
    <t>Outstanding, ending balance (in dollars per share)</t>
  </si>
  <si>
    <t>Granted (in shares)</t>
  </si>
  <si>
    <t>Granted (in dollars per share)</t>
  </si>
  <si>
    <t>Exercisable at June 30, 2016 (in shares)</t>
  </si>
  <si>
    <t>Exercisable at June 30, 2016 (in dollars per share)</t>
  </si>
  <si>
    <t>Note 10 - Summary of Nonvested Stock Options (Details) - $ / shares</t>
  </si>
  <si>
    <t>Nonvested Stock Option [Member]</t>
  </si>
  <si>
    <t>Nonvested Stock Options, beginning balance (in shares)</t>
  </si>
  <si>
    <t>Nonvested Stock Options, beginning balance (in dollars per share)</t>
  </si>
  <si>
    <t>Vested during period (in shares)</t>
  </si>
  <si>
    <t>Vested during period (in dollars per share)</t>
  </si>
  <si>
    <t>Forfeited (in shares)</t>
  </si>
  <si>
    <t>Forfeited (in dollars per share)</t>
  </si>
  <si>
    <t>Nonvested Stock Options, ending balance (in shares)</t>
  </si>
  <si>
    <t>Nonvested Stock Options, ending balance (in dollars per share)</t>
  </si>
  <si>
    <t>Nonvested Restricted Stock [Member]</t>
  </si>
  <si>
    <t>Nonvested Restricted Stock, beginning balance (in shares)</t>
  </si>
  <si>
    <t>Nonvested Restricted Stock, beginning balance (in dollars per share)</t>
  </si>
  <si>
    <t>Nonvested Restricted Stock, ending balance (in shares)</t>
  </si>
  <si>
    <t>Nonvested Restricted Stock, ending balance (in dollars per share)</t>
  </si>
  <si>
    <t>Note 11 - Retirement Plans (Details Textual) - USD ($) $ in Thousands</t>
  </si>
  <si>
    <t>Supplemental Employee Retirement Plan [Member]</t>
  </si>
  <si>
    <t>Defined Benefit Plan, Net Periodic Benefit Cost</t>
  </si>
  <si>
    <t>Note 11 - Components of Net Periodic Benefit Cost (Income) for the Domestic and International Plans (Details) - USD ($) $ in Thousands</t>
  </si>
  <si>
    <t>United States Pension Plan of US Entity [Member]</t>
  </si>
  <si>
    <t>Components of net periodic benefit cost</t>
  </si>
  <si>
    <t>Interest cost</t>
  </si>
  <si>
    <t>Expected return on plan assets</t>
  </si>
  <si>
    <t>Recognized actuarial loss</t>
  </si>
  <si>
    <t>Net periodic benefit cost</t>
  </si>
  <si>
    <t>Foreign Pension Plan [Member]</t>
  </si>
  <si>
    <t>Service cost</t>
  </si>
  <si>
    <t>Amortization of prior service benefit</t>
  </si>
  <si>
    <t>Note 12 - Contingencies (Details Textual) $ in Thousands</t>
  </si>
  <si>
    <t>Jun. 30, 2016USD ($)mi²</t>
  </si>
  <si>
    <t>Dec. 31, 2008USD ($)</t>
  </si>
  <si>
    <t>Dec. 31, 2003USD ($)</t>
  </si>
  <si>
    <t>Dec. 31, 2015USD ($)</t>
  </si>
  <si>
    <t>Newark Bay Complex Litigation [Member]</t>
  </si>
  <si>
    <t>Accrual for Environmental Loss Contingencies</t>
  </si>
  <si>
    <t>Site Contingency Clean Up Plan, Miles of Clean Up | mi²</t>
  </si>
  <si>
    <t>Amount of Estimated Cost to Clean Up Site that the Company is Not Exposed</t>
  </si>
  <si>
    <t>Bayonne [Member]</t>
  </si>
  <si>
    <t>Accrual for Environmental Loss Contingencies, Period Increase (Decrease)</t>
  </si>
  <si>
    <t>Clifton and Carlstadt [Member]</t>
  </si>
  <si>
    <t>Berrys Creek Site [Member]</t>
  </si>
  <si>
    <t>Number of Subsidiaries Notice Received</t>
  </si>
  <si>
    <t>Environmental Exit Costs, Reasonably Possible Losses, Estimated Share</t>
  </si>
  <si>
    <t>2.30%</t>
  </si>
  <si>
    <t>Maybrook Site [Member]</t>
  </si>
  <si>
    <t>Harriman Site [Member] | Minimum [Member]</t>
  </si>
  <si>
    <t>Site Contingency Loss Exposure, Estimated Range</t>
  </si>
  <si>
    <t>Harriman Site [Member] | Maximum [Member]</t>
  </si>
  <si>
    <t>Harriman Site [Member]</t>
  </si>
  <si>
    <t>Scientific Chemical Processing SCP Superfund Site [Member]</t>
  </si>
  <si>
    <t>Number of Other Sites Named PRP of SCP Superfund Site</t>
  </si>
  <si>
    <t>Site Contingency, Recovery from Third Party of Environmental Remediation Cost</t>
  </si>
  <si>
    <t>Lorazepam and Clorazepate [Member] | Indemnification Agreement [Member]</t>
  </si>
  <si>
    <t>Payment in Exchange for Release and Full Indemnity Against Future Cost or Liabilities</t>
  </si>
  <si>
    <t>Lorazepam and Clorazepate [Member]</t>
  </si>
  <si>
    <t>Loss Contingency, Number of Plaintiffs</t>
  </si>
  <si>
    <t>Judgment Amount Against Parties Payable Jointly and Severally</t>
  </si>
  <si>
    <t>Loss Contingency, Damages Awarded, Value</t>
  </si>
  <si>
    <t>Loss Contingency, Prejudgment Interest</t>
  </si>
  <si>
    <t>Pending Increase (Decrease) in Damages Award Value</t>
  </si>
  <si>
    <t>Accrual for Environmental Loss Contingencies, Payments</t>
  </si>
  <si>
    <t>Note 13 - Discontinued Operations (Details Textual) - USD ($) $ in Thousands</t>
  </si>
  <si>
    <t>Income (Loss) from Discontinued Operations, Net of Tax, Attributable to Parent</t>
  </si>
  <si>
    <t>Discontinued Operation, Amounts of Material Contingent Liabilities Remaining</t>
  </si>
  <si>
    <t>Cash Provided by (Used in) Operating Activities, Discontinued Operations</t>
  </si>
  <si>
    <t>Note 13 - Reconciliation of the Pre-tax Loss on Discontinued Operations to the Net Loss on Discontinued Operations (Details) - USD ($) $ in Thousands</t>
  </si>
  <si>
    <t>Pre-tax (loss)/income from discontinued operations</t>
  </si>
  <si>
    <t>Income tax benefit/(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008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5</v>
      </c>
    </row>
    <row r="12" spans="1:3">
      <c t="s" r="A12" s="4">
        <v>19</v>
      </c>
      <c t="n" r="C12" s="6">
        <v>32147275</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0</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9</v>
      </c>
      <c t="s" r="B1" s="2">
        <v>1</v>
      </c>
    </row>
    <row r="2" spans="1:2">
      <c t="s" r="B2" s="2">
        <v>2</v>
      </c>
    </row>
    <row r="3" spans="1:2">
      <c t="s" r="A3" s="3">
        <v>140</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52</v>
      </c>
      <c t="s" r="B1" s="2">
        <v>1</v>
      </c>
    </row>
    <row r="2" spans="1:2">
      <c t="s" r="B2" s="2">
        <v>2</v>
      </c>
    </row>
    <row r="3" spans="1:2">
      <c t="s" r="A3" s="3">
        <v>140</v>
      </c>
    </row>
    <row r="4" spans="1:2">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5</v>
      </c>
      <c t="s" r="B1" s="2">
        <v>1</v>
      </c>
    </row>
    <row r="2" spans="1:2">
      <c t="s" r="B2" s="2">
        <v>2</v>
      </c>
    </row>
    <row r="3" spans="1:2">
      <c t="s" r="A3" s="3">
        <v>140</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8</v>
      </c>
      <c t="s" r="B1" s="2">
        <v>1</v>
      </c>
    </row>
    <row r="2" spans="1:2">
      <c t="s" r="B2" s="2">
        <v>2</v>
      </c>
    </row>
    <row r="3" spans="1:2">
      <c t="s" r="A3" s="3">
        <v>140</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1</v>
      </c>
      <c t="s" r="B1" s="2">
        <v>1</v>
      </c>
    </row>
    <row r="2" spans="1:2">
      <c t="s" r="B2" s="2">
        <v>2</v>
      </c>
    </row>
    <row r="3" spans="1:2">
      <c t="s" r="A3" s="3">
        <v>140</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4</v>
      </c>
      <c t="s" r="B1" s="2">
        <v>1</v>
      </c>
    </row>
    <row r="2" spans="1:2">
      <c t="s" r="B2" s="2">
        <v>2</v>
      </c>
    </row>
    <row r="3" spans="1:2">
      <c t="s" r="A3" s="3">
        <v>140</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7</v>
      </c>
      <c t="s" r="B1" s="2">
        <v>1</v>
      </c>
    </row>
    <row r="2" spans="1:2">
      <c t="s" r="B2" s="2">
        <v>2</v>
      </c>
    </row>
    <row r="3" spans="1:2">
      <c t="s" r="A3" s="3">
        <v>140</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3">
        <v>140</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3</v>
      </c>
      <c t="s" r="B1" s="2">
        <v>1</v>
      </c>
    </row>
    <row r="2" spans="1:2">
      <c t="s" r="B2" s="2">
        <v>2</v>
      </c>
    </row>
    <row r="3" spans="1:2">
      <c t="s" r="A3" s="3">
        <v>140</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2473</v>
      </c>
      <c t="n" r="C3" s="7">
        <v>43974</v>
      </c>
    </row>
    <row r="4" spans="1:3">
      <c t="s" r="A4" s="4">
        <v>33</v>
      </c>
      <c t="n" r="B4" s="6">
        <v>67692</v>
      </c>
      <c t="n" r="C4" s="6">
        <v>90920</v>
      </c>
    </row>
    <row r="5" spans="1:3">
      <c t="s" r="A5" s="4">
        <v>34</v>
      </c>
      <c t="n" r="B5" s="6">
        <v>10828</v>
      </c>
      <c t="n" r="C5" s="6">
        <v>7278</v>
      </c>
    </row>
    <row r="6" spans="1:3">
      <c t="s" r="A6" s="4">
        <v>35</v>
      </c>
      <c t="n" r="B6" s="6">
        <v>140136</v>
      </c>
      <c t="n" r="C6" s="6">
        <v>109920</v>
      </c>
    </row>
    <row r="7" spans="1:3">
      <c t="s" r="A7" s="4">
        <v>36</v>
      </c>
      <c t="n" r="B7" s="6">
        <v>8778</v>
      </c>
      <c t="n" r="C7" s="6">
        <v>7187</v>
      </c>
    </row>
    <row r="8" spans="1:3">
      <c t="s" r="A8" s="4">
        <v>37</v>
      </c>
      <c t="n" r="B8" s="6">
        <v>279907</v>
      </c>
      <c t="n" r="C8" s="6">
        <v>259279</v>
      </c>
    </row>
    <row r="9" spans="1:3">
      <c t="s" r="A9" s="4">
        <v>38</v>
      </c>
      <c t="n" r="B9" s="6">
        <v>204178</v>
      </c>
      <c t="n" r="C9" s="6">
        <v>186487</v>
      </c>
    </row>
    <row r="10" spans="1:3">
      <c t="s" r="A10" s="4">
        <v>39</v>
      </c>
      <c t="n" r="B10" s="6">
        <v>32552</v>
      </c>
      <c t="n" r="C10" s="6">
        <v>32063</v>
      </c>
    </row>
    <row r="11" spans="1:3">
      <c t="s" r="A11" s="4">
        <v>40</v>
      </c>
      <c t="n" r="B11" s="6">
        <v>7469</v>
      </c>
      <c t="n" r="C11" s="6">
        <v>6691</v>
      </c>
    </row>
    <row r="12" spans="1:3">
      <c t="s" r="A12" s="4">
        <v>41</v>
      </c>
      <c t="n" r="B12" s="6">
        <v>9446</v>
      </c>
      <c t="n" r="C12" s="6">
        <v>19259</v>
      </c>
    </row>
    <row r="13" spans="1:3">
      <c t="s" r="A13" s="4">
        <v>42</v>
      </c>
      <c t="n" r="B13" s="6">
        <v>3323</v>
      </c>
      <c t="n" r="C13" s="6">
        <v>1760</v>
      </c>
    </row>
    <row r="14" spans="1:3">
      <c t="s" r="A14" s="4">
        <v>43</v>
      </c>
      <c t="n" r="B14" s="6">
        <v>536875</v>
      </c>
      <c t="n" r="C14" s="6">
        <v>505539</v>
      </c>
    </row>
    <row r="15" spans="1:3">
      <c t="s" r="A15" s="3">
        <v>44</v>
      </c>
    </row>
    <row r="16" spans="1:3">
      <c t="s" r="A16" s="4">
        <v>45</v>
      </c>
      <c t="n" r="B16" s="6">
        <v>36639</v>
      </c>
      <c t="n" r="C16" s="6">
        <v>39257</v>
      </c>
    </row>
    <row r="17" spans="1:3">
      <c t="s" r="A17" s="4">
        <v>46</v>
      </c>
      <c t="n" r="B17" s="6">
        <v>7467</v>
      </c>
      <c t="n" r="C17" s="6">
        <v>16298</v>
      </c>
    </row>
    <row r="18" spans="1:3">
      <c t="s" r="A18" s="4">
        <v>47</v>
      </c>
      <c t="n" r="B18" s="6">
        <v>36608</v>
      </c>
      <c t="n" r="C18" s="6">
        <v>44247</v>
      </c>
    </row>
    <row r="19" spans="1:3">
      <c t="s" r="A19" s="4">
        <v>48</v>
      </c>
      <c t="s" r="B19" s="4">
        <v>49</v>
      </c>
      <c t="n" r="C19" s="6">
        <v>30000</v>
      </c>
    </row>
    <row r="20" spans="1:3">
      <c t="s" r="A20" s="4">
        <v>50</v>
      </c>
      <c t="n" r="B20" s="6">
        <v>80714</v>
      </c>
      <c t="n" r="C20" s="6">
        <v>129802</v>
      </c>
    </row>
    <row r="21" spans="1:3">
      <c t="s" r="A21" s="4">
        <v>51</v>
      </c>
      <c t="n" r="B21" s="6">
        <v>39000</v>
      </c>
      <c t="s" r="C21" s="4">
        <v>49</v>
      </c>
    </row>
    <row r="22" spans="1:3">
      <c t="s" r="A22" s="4">
        <v>41</v>
      </c>
      <c t="n" r="B22" s="6">
        <v>7697</v>
      </c>
      <c t="n" r="C22" s="6">
        <v>7735</v>
      </c>
    </row>
    <row r="23" spans="1:3">
      <c t="s" r="A23" s="4">
        <v>52</v>
      </c>
      <c t="n" r="B23" s="6">
        <v>41724</v>
      </c>
      <c t="n" r="C23" s="6">
        <v>42661</v>
      </c>
    </row>
    <row r="24" spans="1:3">
      <c t="s" r="A24" s="4">
        <v>53</v>
      </c>
      <c t="n" r="B24" s="6">
        <v>14689</v>
      </c>
      <c t="n" r="C24" s="6">
        <v>14506</v>
      </c>
    </row>
    <row r="25" spans="1:3">
      <c t="s" r="A25" s="4">
        <v>54</v>
      </c>
      <c t="n" r="B25" s="6">
        <v>183824</v>
      </c>
      <c t="n" r="C25" s="6">
        <v>194704</v>
      </c>
    </row>
    <row r="26" spans="1:3">
      <c t="s" r="A26" s="3">
        <v>55</v>
      </c>
    </row>
    <row r="27" spans="1:3">
      <c t="s" r="A27" s="4">
        <v>56</v>
      </c>
      <c t="n" r="B27" s="6">
        <v>3374</v>
      </c>
      <c t="n" r="C27" s="6">
        <v>3353</v>
      </c>
    </row>
    <row r="28" spans="1:3">
      <c t="s" r="A28" s="4">
        <v>57</v>
      </c>
      <c t="n" r="B28" s="6">
        <v>136830</v>
      </c>
      <c t="n" r="C28" s="6">
        <v>131980</v>
      </c>
    </row>
    <row r="29" spans="1:3">
      <c t="s" r="A29" s="4">
        <v>58</v>
      </c>
      <c t="n" r="B29" s="6">
        <v>280774</v>
      </c>
      <c t="n" r="C29" s="6">
        <v>245698</v>
      </c>
    </row>
    <row r="30" spans="1:3">
      <c t="s" r="A30" s="4">
        <v>59</v>
      </c>
      <c t="n" r="B30" s="6">
        <v>-13594</v>
      </c>
      <c t="n" r="C30" s="6">
        <v>-14747</v>
      </c>
    </row>
    <row r="31" spans="1:3">
      <c t="s" r="A31" s="4">
        <v>60</v>
      </c>
      <c t="n" r="B31" s="6">
        <v>-54333</v>
      </c>
      <c t="n" r="C31" s="6">
        <v>-55449</v>
      </c>
    </row>
    <row r="32" spans="1:3">
      <c t="s" r="A32" s="4">
        <v>61</v>
      </c>
      <c t="n" r="B32" s="6">
        <v>353051</v>
      </c>
      <c t="n" r="C32" s="6">
        <v>310835</v>
      </c>
    </row>
    <row r="33" spans="1:3">
      <c t="s" r="A33" s="4">
        <v>62</v>
      </c>
      <c t="n" r="B33" s="7">
        <v>536875</v>
      </c>
      <c t="n" r="C33" s="7">
        <v>505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6</v>
      </c>
      <c t="s" r="B1" s="2">
        <v>1</v>
      </c>
    </row>
    <row r="2" spans="1:2">
      <c t="s" r="B2" s="2">
        <v>2</v>
      </c>
    </row>
    <row r="3" spans="1:2">
      <c t="s" r="A3" s="3">
        <v>140</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83</v>
      </c>
      <c t="s" r="B1" s="2">
        <v>1</v>
      </c>
    </row>
    <row r="2" spans="1:2">
      <c t="s" r="B2" s="2">
        <v>2</v>
      </c>
    </row>
    <row r="3" spans="1:2">
      <c t="s" r="A3" s="3">
        <v>180</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0</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80</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80</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180</v>
      </c>
    </row>
    <row r="4" spans="1:2">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4</v>
      </c>
      <c t="s" r="B1" s="2">
        <v>1</v>
      </c>
    </row>
    <row r="2" spans="1:2">
      <c t="s" r="B2" s="2">
        <v>2</v>
      </c>
    </row>
    <row r="3" spans="1:2">
      <c t="s" r="A3" s="3">
        <v>180</v>
      </c>
    </row>
    <row r="4" spans="1:2">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07</v>
      </c>
      <c t="s" r="B1" s="2">
        <v>2</v>
      </c>
      <c t="s" r="C1" s="2">
        <v>30</v>
      </c>
    </row>
    <row r="2" spans="1:3">
      <c t="s" r="A2" s="4">
        <v>208</v>
      </c>
      <c t="n" r="B2" s="7">
        <v>34956</v>
      </c>
      <c t="n" r="C2" s="7">
        <v>32550</v>
      </c>
    </row>
    <row r="3" spans="1:3">
      <c t="s" r="A3" s="4">
        <v>209</v>
      </c>
      <c t="n" r="B3" s="6">
        <v>67375</v>
      </c>
      <c t="n" r="C3" s="6">
        <v>41358</v>
      </c>
    </row>
    <row r="4" spans="1:3">
      <c t="s" r="A4" s="4">
        <v>210</v>
      </c>
      <c t="n" r="B4" s="6">
        <v>32105</v>
      </c>
      <c t="n" r="C4" s="6">
        <v>30830</v>
      </c>
    </row>
    <row r="5" spans="1:3">
      <c t="s" r="A5" s="4">
        <v>211</v>
      </c>
      <c t="n" r="B5" s="6">
        <v>5700</v>
      </c>
      <c t="n" r="C5" s="6">
        <v>5182</v>
      </c>
    </row>
    <row r="6" spans="1:3">
      <c t="s" r="A6" s="4">
        <v>212</v>
      </c>
      <c t="n" r="B6" s="7">
        <v>140136</v>
      </c>
      <c t="n" r="C6" s="7">
        <v>1099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3</v>
      </c>
      <c t="s" r="B1" s="2">
        <v>69</v>
      </c>
      <c t="s" r="D1" s="2">
        <v>1</v>
      </c>
    </row>
    <row r="2" spans="1:5">
      <c t="s" r="B2" s="2">
        <v>2</v>
      </c>
      <c t="s" r="C2" s="2">
        <v>70</v>
      </c>
      <c t="s" r="D2" s="2">
        <v>2</v>
      </c>
      <c t="s" r="E2" s="2">
        <v>70</v>
      </c>
    </row>
    <row r="3" spans="1:5">
      <c t="s" r="A3" s="4">
        <v>214</v>
      </c>
    </row>
    <row r="4" spans="1:5">
      <c t="s" r="A4" s="4">
        <v>215</v>
      </c>
      <c t="n" r="D4" s="7">
        <v>1111</v>
      </c>
    </row>
    <row r="5" spans="1:5">
      <c t="s" r="A5" s="4">
        <v>216</v>
      </c>
      <c t="n" r="B5" s="7">
        <v>1030</v>
      </c>
      <c t="n" r="D5" s="6">
        <v>1030</v>
      </c>
    </row>
    <row r="6" spans="1:5">
      <c t="s" r="A6" s="4">
        <v>217</v>
      </c>
      <c t="n" r="B6" s="6">
        <v>211</v>
      </c>
      <c t="n" r="C6" s="7">
        <v>166</v>
      </c>
      <c t="n" r="D6" s="6">
        <v>387</v>
      </c>
      <c t="n" r="E6" s="7">
        <v>335</v>
      </c>
    </row>
    <row r="7" spans="1:5">
      <c t="s" r="A7" s="4">
        <v>218</v>
      </c>
      <c t="n" r="B7" s="6">
        <v>871</v>
      </c>
      <c t="n" r="D7" s="6">
        <v>871</v>
      </c>
    </row>
    <row r="8" spans="1:5">
      <c t="s" r="A8" s="4">
        <v>219</v>
      </c>
      <c t="n" r="B8" s="6">
        <v>1030</v>
      </c>
      <c t="n" r="D8" s="6">
        <v>1030</v>
      </c>
    </row>
    <row r="9" spans="1:5">
      <c t="s" r="A9" s="4">
        <v>220</v>
      </c>
      <c t="n" r="B9" s="6">
        <v>1001</v>
      </c>
      <c t="n" r="D9" s="6">
        <v>1001</v>
      </c>
    </row>
    <row r="10" spans="1:5">
      <c t="s" r="A10" s="4">
        <v>221</v>
      </c>
      <c t="n" r="B10" s="7">
        <v>969</v>
      </c>
      <c t="n" r="D10" s="7">
        <v>9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0</v>
      </c>
    </row>
    <row r="2" spans="1:3">
      <c t="s" r="A2" s="4">
        <v>64</v>
      </c>
      <c t="n" r="B2" s="8">
        <v>0.1</v>
      </c>
      <c t="n" r="C2" s="8">
        <v>0.1</v>
      </c>
    </row>
    <row r="3" spans="1:3">
      <c t="s" r="A3" s="4">
        <v>65</v>
      </c>
      <c t="n" r="B3" s="6">
        <v>100000000</v>
      </c>
      <c t="n" r="C3" s="6">
        <v>100000000</v>
      </c>
    </row>
    <row r="4" spans="1:3">
      <c t="s" r="A4" s="4">
        <v>66</v>
      </c>
      <c t="n" r="B4" s="6">
        <v>33738404</v>
      </c>
      <c t="n" r="C4" s="6">
        <v>33528915</v>
      </c>
    </row>
    <row r="5" spans="1:3">
      <c t="s" r="A5" s="4">
        <v>67</v>
      </c>
      <c t="n" r="B5" s="6">
        <v>1594549</v>
      </c>
      <c t="n" r="C5" s="6">
        <v>1729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t="s" r="A1" s="1">
        <v>222</v>
      </c>
      <c t="s" r="B1" s="2">
        <v>1</v>
      </c>
    </row>
    <row r="2" spans="1:2">
      <c t="s" r="B2" s="2">
        <v>223</v>
      </c>
    </row>
    <row r="3" spans="1:2">
      <c t="s" r="A3" s="4">
        <v>224</v>
      </c>
      <c t="n" r="B3" s="7">
        <v>32063</v>
      </c>
    </row>
    <row r="4" spans="1:2">
      <c t="s" r="A4" s="4">
        <v>225</v>
      </c>
      <c t="n" r="B4" s="6">
        <v>489</v>
      </c>
    </row>
    <row r="5" spans="1:2">
      <c t="s" r="A5" s="4">
        <v>226</v>
      </c>
      <c t="n" r="B5" s="7">
        <v>325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27</v>
      </c>
      <c t="s" r="B1" s="2">
        <v>1</v>
      </c>
      <c t="s" r="C1" s="2">
        <v>228</v>
      </c>
    </row>
    <row r="2" spans="1:3">
      <c t="s" r="B2" s="2">
        <v>2</v>
      </c>
      <c t="s" r="C2" s="2">
        <v>30</v>
      </c>
    </row>
    <row r="3" spans="1:3">
      <c t="s" r="A3" s="4">
        <v>229</v>
      </c>
    </row>
    <row r="4" spans="1:3">
      <c t="s" r="A4" s="4">
        <v>230</v>
      </c>
      <c t="s" r="B4" s="4">
        <v>231</v>
      </c>
      <c t="s" r="C4" s="4">
        <v>231</v>
      </c>
    </row>
    <row r="5" spans="1:3">
      <c t="s" r="A5" s="4">
        <v>232</v>
      </c>
    </row>
    <row r="6" spans="1:3">
      <c t="s" r="A6" s="4">
        <v>230</v>
      </c>
      <c t="s" r="B6" s="4">
        <v>233</v>
      </c>
      <c t="s" r="C6" s="4">
        <v>233</v>
      </c>
    </row>
    <row r="7" spans="1:3">
      <c t="s" r="A7" s="4">
        <v>214</v>
      </c>
    </row>
    <row r="8" spans="1:3">
      <c t="s" r="A8" s="4">
        <v>234</v>
      </c>
      <c t="n" r="B8" s="7">
        <v>5258</v>
      </c>
      <c t="n" r="C8" s="7">
        <v>4147</v>
      </c>
    </row>
    <row r="9" spans="1:3">
      <c t="s" r="A9" s="4">
        <v>235</v>
      </c>
      <c t="n" r="B9" s="6">
        <v>-484</v>
      </c>
      <c t="n" r="C9" s="6">
        <v>-204</v>
      </c>
    </row>
    <row r="10" spans="1:3">
      <c t="s" r="A10" s="4">
        <v>236</v>
      </c>
      <c t="n" r="B10" s="7">
        <v>4774</v>
      </c>
      <c t="n" r="C10" s="7">
        <v>3943</v>
      </c>
    </row>
    <row r="11" spans="1:3">
      <c t="s" r="A11" s="4">
        <v>237</v>
      </c>
    </row>
    <row r="12" spans="1:3">
      <c t="s" r="A12" s="4">
        <v>230</v>
      </c>
      <c t="s" r="B12" s="4">
        <v>238</v>
      </c>
      <c t="s" r="C12" s="4">
        <v>238</v>
      </c>
    </row>
    <row r="13" spans="1:3">
      <c t="s" r="A13" s="4">
        <v>234</v>
      </c>
      <c t="n" r="B13" s="7">
        <v>3375</v>
      </c>
      <c t="n" r="C13" s="7">
        <v>3310</v>
      </c>
    </row>
    <row r="14" spans="1:3">
      <c t="s" r="A14" s="4">
        <v>235</v>
      </c>
      <c t="n" r="B14" s="6">
        <v>-1055</v>
      </c>
      <c t="n" r="C14" s="6">
        <v>-952</v>
      </c>
    </row>
    <row r="15" spans="1:3">
      <c t="s" r="A15" s="4">
        <v>236</v>
      </c>
      <c t="n" r="B15" s="7">
        <v>2320</v>
      </c>
      <c t="n" r="C15" s="7">
        <v>2358</v>
      </c>
    </row>
    <row r="16" spans="1:3">
      <c t="s" r="A16" s="4">
        <v>239</v>
      </c>
    </row>
    <row r="17" spans="1:3">
      <c t="s" r="A17" s="4">
        <v>230</v>
      </c>
      <c t="s" r="B17" s="4">
        <v>240</v>
      </c>
      <c t="s" r="C17" s="4">
        <v>240</v>
      </c>
    </row>
    <row r="18" spans="1:3">
      <c t="s" r="A18" s="4">
        <v>241</v>
      </c>
    </row>
    <row r="19" spans="1:3">
      <c t="s" r="A19" s="4">
        <v>230</v>
      </c>
      <c t="s" r="B19" s="4">
        <v>242</v>
      </c>
      <c t="s" r="C19" s="4">
        <v>242</v>
      </c>
    </row>
    <row r="20" spans="1:3">
      <c t="s" r="A20" s="4">
        <v>243</v>
      </c>
    </row>
    <row r="21" spans="1:3">
      <c t="s" r="A21" s="4">
        <v>234</v>
      </c>
      <c t="n" r="B21" s="7">
        <v>655</v>
      </c>
      <c t="n" r="C21" s="7">
        <v>642</v>
      </c>
    </row>
    <row r="22" spans="1:3">
      <c t="s" r="A22" s="4">
        <v>235</v>
      </c>
      <c t="n" r="B22" s="6">
        <v>-280</v>
      </c>
      <c t="n" r="C22" s="6">
        <v>-252</v>
      </c>
    </row>
    <row r="23" spans="1:3">
      <c t="s" r="A23" s="4">
        <v>236</v>
      </c>
      <c t="n" r="B23" s="6">
        <v>375</v>
      </c>
      <c t="n" r="C23" s="6">
        <v>390</v>
      </c>
    </row>
    <row r="24" spans="1:3">
      <c t="s" r="A24" s="4">
        <v>234</v>
      </c>
      <c t="n" r="B24" s="6">
        <v>9288</v>
      </c>
      <c t="n" r="C24" s="6">
        <v>8099</v>
      </c>
    </row>
    <row r="25" spans="1:3">
      <c t="s" r="A25" s="4">
        <v>235</v>
      </c>
      <c t="n" r="B25" s="6">
        <v>-1819</v>
      </c>
      <c t="n" r="C25" s="6">
        <v>-1408</v>
      </c>
    </row>
    <row r="26" spans="1:3">
      <c t="s" r="A26" s="4">
        <v>236</v>
      </c>
      <c t="n" r="B26" s="7">
        <v>7469</v>
      </c>
      <c t="n" r="C26" s="7">
        <v>66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r="A1" s="1">
        <v>244</v>
      </c>
      <c t="s" r="B1" s="2">
        <v>69</v>
      </c>
      <c t="s" r="C1" s="2">
        <v>1</v>
      </c>
    </row>
    <row r="2" spans="1:3">
      <c t="s" r="B2" s="2">
        <v>2</v>
      </c>
      <c t="s" r="C2" s="2">
        <v>2</v>
      </c>
    </row>
    <row r="3" spans="1:3">
      <c t="s" r="A3" s="4">
        <v>245</v>
      </c>
    </row>
    <row r="4" spans="1:3">
      <c t="s" r="A4" s="4">
        <v>246</v>
      </c>
      <c t="n" r="B4" s="7">
        <v>154</v>
      </c>
      <c t="n" r="C4" s="7">
        <v>4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47</v>
      </c>
      <c t="s" r="B1" s="2">
        <v>69</v>
      </c>
      <c t="s" r="D1" s="2">
        <v>1</v>
      </c>
    </row>
    <row r="2" spans="1:5">
      <c t="s" r="B2" s="2">
        <v>2</v>
      </c>
      <c t="s" r="C2" s="2">
        <v>70</v>
      </c>
      <c t="s" r="D2" s="2">
        <v>2</v>
      </c>
      <c t="s" r="E2" s="2">
        <v>70</v>
      </c>
    </row>
    <row r="3" spans="1:5">
      <c t="s" r="A3" s="4">
        <v>248</v>
      </c>
      <c t="n" r="B3" s="7">
        <v>9789</v>
      </c>
      <c t="n" r="C3" s="7">
        <v>9472</v>
      </c>
      <c t="n" r="D3" s="7">
        <v>16341</v>
      </c>
      <c t="n" r="E3" s="7">
        <v>13239</v>
      </c>
    </row>
    <row r="4" spans="1:5">
      <c t="s" r="A4" s="4">
        <v>249</v>
      </c>
      <c t="s" r="B4" s="4">
        <v>250</v>
      </c>
      <c t="s" r="C4" s="4">
        <v>251</v>
      </c>
      <c t="s" r="D4" s="4">
        <v>252</v>
      </c>
      <c t="s" r="E4" s="4">
        <v>2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v>
      </c>
      <c t="s" r="B1" s="2">
        <v>2</v>
      </c>
      <c t="s" r="C1" s="2">
        <v>30</v>
      </c>
    </row>
    <row r="2" spans="1:3">
      <c t="s" r="A2" s="4">
        <v>255</v>
      </c>
      <c t="n" r="B2" s="7">
        <v>22768</v>
      </c>
      <c t="n" r="C2" s="7">
        <v>9322</v>
      </c>
    </row>
    <row r="3" spans="1:3">
      <c t="s" r="A3" s="4">
        <v>256</v>
      </c>
      <c t="n" r="B3" s="7">
        <v>-1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57</v>
      </c>
      <c t="s" r="B1" s="2">
        <v>223</v>
      </c>
    </row>
    <row r="2" spans="1:2">
      <c t="s" r="A2" s="4">
        <v>258</v>
      </c>
    </row>
    <row r="3" spans="1:2">
      <c t="s" r="A3" s="4">
        <v>256</v>
      </c>
      <c t="s" r="B3" s="4">
        <v>49</v>
      </c>
    </row>
    <row r="4" spans="1:2">
      <c t="s" r="A4" s="4">
        <v>212</v>
      </c>
      <c t="s" r="B4" s="4">
        <v>49</v>
      </c>
    </row>
    <row r="5" spans="1:2">
      <c t="s" r="A5" s="4">
        <v>259</v>
      </c>
    </row>
    <row r="6" spans="1:2">
      <c t="s" r="A6" s="4">
        <v>256</v>
      </c>
      <c t="n" r="B6" s="6">
        <v>-148</v>
      </c>
    </row>
    <row r="7" spans="1:2">
      <c t="s" r="A7" s="4">
        <v>212</v>
      </c>
      <c t="n" r="B7" s="6">
        <v>-148</v>
      </c>
    </row>
    <row r="8" spans="1:2">
      <c t="s" r="A8" s="4">
        <v>260</v>
      </c>
    </row>
    <row r="9" spans="1:2">
      <c t="s" r="A9" s="4">
        <v>256</v>
      </c>
      <c t="s" r="B9" s="4">
        <v>49</v>
      </c>
    </row>
    <row r="10" spans="1:2">
      <c t="s" r="A10" s="4">
        <v>212</v>
      </c>
      <c t="s" r="B10" s="4">
        <v>49</v>
      </c>
    </row>
    <row r="11" spans="1:2">
      <c t="s" r="A11" s="4">
        <v>256</v>
      </c>
      <c t="n" r="B11" s="6">
        <v>-148</v>
      </c>
    </row>
    <row r="12" spans="1:2">
      <c t="s" r="A12" s="4">
        <v>212</v>
      </c>
      <c t="n" r="B12" s="7">
        <v>-1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1</v>
      </c>
      <c t="s" r="B1" s="2">
        <v>69</v>
      </c>
      <c t="s" r="D1" s="2">
        <v>1</v>
      </c>
    </row>
    <row r="2" spans="1:5">
      <c t="s" r="B2" s="2">
        <v>2</v>
      </c>
      <c t="s" r="C2" s="2">
        <v>70</v>
      </c>
      <c t="s" r="D2" s="2">
        <v>2</v>
      </c>
      <c t="s" r="E2" s="2">
        <v>70</v>
      </c>
    </row>
    <row r="3" spans="1:5">
      <c t="s" r="A3" s="4">
        <v>262</v>
      </c>
    </row>
    <row r="4" spans="1:5">
      <c t="s" r="A4" s="4">
        <v>263</v>
      </c>
      <c t="n" r="B4" s="7">
        <v>-18785</v>
      </c>
      <c t="n" r="C4" s="7">
        <v>-29393</v>
      </c>
      <c t="n" r="D4" s="7">
        <v>-25880</v>
      </c>
      <c t="n" r="E4" s="7">
        <v>-11410</v>
      </c>
    </row>
    <row r="5" spans="1:5">
      <c t="s" r="A5" s="4">
        <v>264</v>
      </c>
      <c t="n" r="B5" s="6">
        <v>-6383</v>
      </c>
      <c t="n" r="C5" s="6">
        <v>6378</v>
      </c>
      <c t="n" r="D5" s="6">
        <v>712</v>
      </c>
      <c t="n" r="E5" s="6">
        <v>-11605</v>
      </c>
    </row>
    <row r="6" spans="1:5">
      <c t="s" r="A6" s="4">
        <v>265</v>
      </c>
      <c t="s" r="B6" s="4">
        <v>49</v>
      </c>
      <c t="s" r="C6" s="4">
        <v>49</v>
      </c>
      <c t="s" r="D6" s="4">
        <v>49</v>
      </c>
      <c t="s" r="E6" s="4">
        <v>49</v>
      </c>
    </row>
    <row r="7" spans="1:5">
      <c t="s" r="A7" s="4">
        <v>266</v>
      </c>
      <c t="n" r="B7" s="6">
        <v>-6383</v>
      </c>
      <c t="n" r="C7" s="6">
        <v>6378</v>
      </c>
      <c t="n" r="D7" s="6">
        <v>712</v>
      </c>
      <c t="n" r="E7" s="6">
        <v>-11605</v>
      </c>
    </row>
    <row r="8" spans="1:5">
      <c t="s" r="A8" s="4">
        <v>267</v>
      </c>
      <c t="n" r="B8" s="6">
        <v>-25168</v>
      </c>
      <c t="n" r="C8" s="6">
        <v>-23015</v>
      </c>
      <c t="n" r="D8" s="6">
        <v>-25168</v>
      </c>
      <c t="n" r="E8" s="6">
        <v>-23015</v>
      </c>
    </row>
    <row r="9" spans="1:5">
      <c t="s" r="A9" s="4">
        <v>268</v>
      </c>
    </row>
    <row r="10" spans="1:5">
      <c t="s" r="A10" s="4">
        <v>263</v>
      </c>
      <c t="s" r="B10" s="4">
        <v>49</v>
      </c>
      <c t="n" r="C10" s="6">
        <v>-139</v>
      </c>
      <c t="s" r="D10" s="4">
        <v>49</v>
      </c>
      <c t="n" r="E10" s="6">
        <v>-193</v>
      </c>
    </row>
    <row r="11" spans="1:5">
      <c t="s" r="A11" s="4">
        <v>264</v>
      </c>
      <c t="s" r="B11" s="4">
        <v>49</v>
      </c>
      <c t="n" r="C11" s="6">
        <v>-4</v>
      </c>
      <c t="s" r="D11" s="4">
        <v>49</v>
      </c>
      <c t="n" r="E11" s="6">
        <v>-23</v>
      </c>
    </row>
    <row r="12" spans="1:5">
      <c t="s" r="A12" s="4">
        <v>265</v>
      </c>
      <c t="s" r="B12" s="4">
        <v>49</v>
      </c>
      <c t="n" r="C12" s="6">
        <v>73</v>
      </c>
      <c t="s" r="D12" s="4">
        <v>49</v>
      </c>
      <c t="n" r="E12" s="6">
        <v>146</v>
      </c>
    </row>
    <row r="13" spans="1:5">
      <c t="s" r="A13" s="4">
        <v>266</v>
      </c>
      <c t="s" r="B13" s="4">
        <v>49</v>
      </c>
      <c t="n" r="C13" s="6">
        <v>69</v>
      </c>
      <c t="s" r="D13" s="4">
        <v>49</v>
      </c>
      <c t="n" r="E13" s="6">
        <v>123</v>
      </c>
    </row>
    <row r="14" spans="1:5">
      <c t="s" r="A14" s="4">
        <v>267</v>
      </c>
      <c t="s" r="B14" s="4">
        <v>49</v>
      </c>
      <c t="n" r="C14" s="6">
        <v>-70</v>
      </c>
      <c t="s" r="D14" s="4">
        <v>49</v>
      </c>
      <c t="n" r="E14" s="6">
        <v>-70</v>
      </c>
    </row>
    <row r="15" spans="1:5">
      <c t="s" r="A15" s="4">
        <v>269</v>
      </c>
    </row>
    <row r="16" spans="1:5">
      <c t="s" r="A16" s="4">
        <v>263</v>
      </c>
      <c t="n" r="B16" s="6">
        <v>-29367</v>
      </c>
      <c t="n" r="C16" s="6">
        <v>-33148</v>
      </c>
      <c t="n" r="D16" s="6">
        <v>-29569</v>
      </c>
      <c t="n" r="E16" s="6">
        <v>-33378</v>
      </c>
    </row>
    <row r="17" spans="1:5">
      <c t="s" r="A17" s="4">
        <v>264</v>
      </c>
      <c t="s" r="B17" s="4">
        <v>49</v>
      </c>
      <c t="s" r="C17" s="4">
        <v>49</v>
      </c>
      <c t="s" r="D17" s="4">
        <v>49</v>
      </c>
      <c t="s" r="E17" s="4">
        <v>49</v>
      </c>
    </row>
    <row r="18" spans="1:5">
      <c t="s" r="A18" s="4">
        <v>265</v>
      </c>
      <c t="n" r="B18" s="6">
        <v>202</v>
      </c>
      <c t="n" r="C18" s="6">
        <v>231</v>
      </c>
      <c t="n" r="D18" s="6">
        <v>404</v>
      </c>
      <c t="n" r="E18" s="6">
        <v>461</v>
      </c>
    </row>
    <row r="19" spans="1:5">
      <c t="s" r="A19" s="4">
        <v>266</v>
      </c>
      <c t="n" r="B19" s="6">
        <v>202</v>
      </c>
      <c t="n" r="C19" s="6">
        <v>231</v>
      </c>
      <c t="n" r="D19" s="6">
        <v>404</v>
      </c>
      <c t="n" r="E19" s="6">
        <v>461</v>
      </c>
    </row>
    <row r="20" spans="1:5">
      <c t="s" r="A20" s="4">
        <v>267</v>
      </c>
      <c t="n" r="B20" s="6">
        <v>-29165</v>
      </c>
      <c t="n" r="C20" s="6">
        <v>-32917</v>
      </c>
      <c t="n" r="D20" s="6">
        <v>-29165</v>
      </c>
      <c t="n" r="E20" s="6">
        <v>-32917</v>
      </c>
    </row>
    <row r="21" spans="1:5">
      <c t="s" r="A21" s="4">
        <v>263</v>
      </c>
      <c t="n" r="B21" s="6">
        <v>-48152</v>
      </c>
      <c t="n" r="C21" s="6">
        <v>-62680</v>
      </c>
      <c t="n" r="D21" s="6">
        <v>-55449</v>
      </c>
      <c t="n" r="E21" s="6">
        <v>-44981</v>
      </c>
    </row>
    <row r="22" spans="1:5">
      <c t="s" r="A22" s="4">
        <v>264</v>
      </c>
      <c t="n" r="B22" s="6">
        <v>-6383</v>
      </c>
      <c t="n" r="C22" s="6">
        <v>6374</v>
      </c>
      <c t="n" r="D22" s="6">
        <v>712</v>
      </c>
      <c t="n" r="E22" s="6">
        <v>-11628</v>
      </c>
    </row>
    <row r="23" spans="1:5">
      <c t="s" r="A23" s="4">
        <v>265</v>
      </c>
      <c t="n" r="B23" s="6">
        <v>202</v>
      </c>
      <c t="n" r="C23" s="6">
        <v>304</v>
      </c>
      <c t="n" r="D23" s="6">
        <v>404</v>
      </c>
      <c t="n" r="E23" s="6">
        <v>607</v>
      </c>
    </row>
    <row r="24" spans="1:5">
      <c t="s" r="A24" s="4">
        <v>266</v>
      </c>
      <c t="n" r="B24" s="6">
        <v>-6181</v>
      </c>
      <c t="n" r="C24" s="6">
        <v>6678</v>
      </c>
      <c t="n" r="D24" s="6">
        <v>1116</v>
      </c>
      <c t="n" r="E24" s="6">
        <v>-11021</v>
      </c>
    </row>
    <row r="25" spans="1:5">
      <c t="s" r="A25" s="4">
        <v>267</v>
      </c>
      <c t="n" r="B25" s="7">
        <v>-54333</v>
      </c>
      <c t="n" r="C25" s="7">
        <v>-56002</v>
      </c>
      <c t="n" r="D25" s="7">
        <v>-54333</v>
      </c>
      <c t="n" r="E25" s="7">
        <v>-56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69</v>
      </c>
      <c t="s" r="D1" s="2">
        <v>1</v>
      </c>
    </row>
    <row r="2" spans="1:5">
      <c t="s" r="B2" s="2">
        <v>2</v>
      </c>
      <c t="s" r="C2" s="2">
        <v>70</v>
      </c>
      <c t="s" r="D2" s="2">
        <v>2</v>
      </c>
      <c t="s" r="E2" s="2">
        <v>70</v>
      </c>
    </row>
    <row r="3" spans="1:5">
      <c t="s" r="A3" s="4">
        <v>271</v>
      </c>
    </row>
    <row r="4" spans="1:5">
      <c t="s" r="A4" s="4">
        <v>272</v>
      </c>
      <c t="n" r="B4" s="7">
        <v>-290</v>
      </c>
      <c t="n" r="C4" s="7">
        <v>-326</v>
      </c>
      <c t="n" r="D4" s="7">
        <v>-579</v>
      </c>
      <c t="n" r="E4" s="7">
        <v>-651</v>
      </c>
    </row>
    <row r="5" spans="1:5">
      <c t="s" r="A5" s="4">
        <v>273</v>
      </c>
    </row>
    <row r="6" spans="1:5">
      <c t="s" r="A6" s="4">
        <v>274</v>
      </c>
      <c t="n" r="C6" s="6">
        <v>39</v>
      </c>
      <c t="n" r="E6" s="6">
        <v>79</v>
      </c>
    </row>
    <row r="7" spans="1:5">
      <c t="s" r="A7" s="4">
        <v>265</v>
      </c>
      <c t="n" r="C7" s="6">
        <v>-73</v>
      </c>
      <c t="n" r="E7" s="6">
        <v>-146</v>
      </c>
    </row>
    <row r="8" spans="1:5">
      <c t="s" r="A8" s="4">
        <v>275</v>
      </c>
      <c t="n" r="C8" s="6">
        <v>-112</v>
      </c>
      <c t="n" r="E8" s="6">
        <v>-225</v>
      </c>
    </row>
    <row r="9" spans="1:5">
      <c t="s" r="A9" s="4">
        <v>276</v>
      </c>
    </row>
    <row r="10" spans="1:5">
      <c t="s" r="A10" s="4">
        <v>79</v>
      </c>
      <c t="n" r="B10" s="6">
        <v>-12</v>
      </c>
      <c t="n" r="C10" s="6">
        <v>-13</v>
      </c>
      <c t="n" r="D10" s="6">
        <v>-25</v>
      </c>
      <c t="n" r="E10" s="6">
        <v>-26</v>
      </c>
    </row>
    <row r="11" spans="1:5">
      <c t="s" r="A11" s="4">
        <v>277</v>
      </c>
    </row>
    <row r="12" spans="1:5">
      <c t="s" r="A12" s="4">
        <v>278</v>
      </c>
      <c t="n" r="B12" s="6">
        <v>-302</v>
      </c>
      <c t="n" r="C12" s="6">
        <v>-339</v>
      </c>
      <c t="n" r="D12" s="6">
        <v>-604</v>
      </c>
      <c t="n" r="E12" s="6">
        <v>-677</v>
      </c>
    </row>
    <row r="13" spans="1:5">
      <c t="s" r="A13" s="4">
        <v>274</v>
      </c>
      <c t="n" r="B13" s="6">
        <v>100</v>
      </c>
      <c t="n" r="C13" s="6">
        <v>108</v>
      </c>
      <c t="n" r="D13" s="6">
        <v>200</v>
      </c>
      <c t="n" r="E13" s="6">
        <v>216</v>
      </c>
    </row>
    <row r="14" spans="1:5">
      <c t="s" r="A14" s="4">
        <v>265</v>
      </c>
      <c t="n" r="B14" s="6">
        <v>-202</v>
      </c>
      <c t="n" r="C14" s="6">
        <v>-231</v>
      </c>
      <c t="n" r="D14" s="6">
        <v>-404</v>
      </c>
      <c t="n" r="E14" s="6">
        <v>-461</v>
      </c>
    </row>
    <row r="15" spans="1:5">
      <c t="s" r="A15" s="4">
        <v>279</v>
      </c>
    </row>
    <row r="16" spans="1:5">
      <c t="s" r="A16" s="4">
        <v>265</v>
      </c>
      <c t="n" r="B16" s="6">
        <v>-202</v>
      </c>
      <c t="n" r="C16" s="6">
        <v>-304</v>
      </c>
      <c t="n" r="D16" s="6">
        <v>-404</v>
      </c>
      <c t="n" r="E16" s="6">
        <v>-607</v>
      </c>
    </row>
    <row r="17" spans="1:5">
      <c t="s" r="A17" s="4">
        <v>79</v>
      </c>
      <c t="n" r="B17" s="6">
        <v>13607</v>
      </c>
      <c t="n" r="C17" s="6">
        <v>14078</v>
      </c>
      <c t="n" r="D17" s="6">
        <v>27652</v>
      </c>
      <c t="n" r="E17" s="6">
        <v>27829</v>
      </c>
    </row>
    <row r="18" spans="1:5">
      <c t="s" r="A18" s="4">
        <v>278</v>
      </c>
      <c t="n" r="B18" s="6">
        <v>30599</v>
      </c>
      <c t="n" r="C18" s="6">
        <v>28922</v>
      </c>
      <c t="n" r="D18" s="6">
        <v>51996</v>
      </c>
      <c t="n" r="E18" s="6">
        <v>41057</v>
      </c>
    </row>
    <row r="19" spans="1:5">
      <c t="s" r="A19" s="4">
        <v>274</v>
      </c>
      <c t="n" r="B19" s="6">
        <v>-9789</v>
      </c>
      <c t="n" r="C19" s="6">
        <v>-9472</v>
      </c>
      <c t="n" r="D19" s="6">
        <v>-16341</v>
      </c>
      <c t="n" r="E19" s="6">
        <v>-13239</v>
      </c>
    </row>
    <row r="20" spans="1:5">
      <c t="s" r="A20" s="4">
        <v>265</v>
      </c>
      <c t="n" r="B20" s="6">
        <v>20494</v>
      </c>
      <c t="n" r="C20" s="6">
        <v>19663</v>
      </c>
      <c t="n" r="D20" s="6">
        <v>35076</v>
      </c>
      <c t="n" r="E20" s="6">
        <v>27656</v>
      </c>
    </row>
    <row r="21" spans="1:5">
      <c t="s" r="A21" s="4">
        <v>275</v>
      </c>
      <c t="n" r="B21" s="7">
        <v>-46</v>
      </c>
      <c t="n" r="C21" s="7">
        <v>-474</v>
      </c>
      <c t="n" r="D21" s="7">
        <v>9</v>
      </c>
      <c t="n" r="E21" s="7">
        <v>-9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80</v>
      </c>
      <c t="s" r="B1" s="2">
        <v>69</v>
      </c>
      <c t="s" r="D1" s="2">
        <v>1</v>
      </c>
    </row>
    <row r="2" spans="1:5">
      <c t="s" r="B2" s="2">
        <v>2</v>
      </c>
      <c t="s" r="C2" s="2">
        <v>70</v>
      </c>
      <c t="s" r="D2" s="2">
        <v>2</v>
      </c>
      <c t="s" r="E2" s="2">
        <v>70</v>
      </c>
    </row>
    <row r="3" spans="1:5">
      <c t="s" r="A3" s="4">
        <v>281</v>
      </c>
    </row>
    <row r="4" spans="1:5">
      <c t="s" r="A4" s="4">
        <v>282</v>
      </c>
      <c t="n" r="B4" s="7">
        <v>972</v>
      </c>
      <c t="n" r="C4" s="7">
        <v>733</v>
      </c>
      <c t="n" r="D4" s="7">
        <v>1824</v>
      </c>
      <c t="n" r="E4" s="7">
        <v>1338</v>
      </c>
    </row>
    <row r="5" spans="1:5">
      <c t="s" r="A5" s="4">
        <v>283</v>
      </c>
    </row>
    <row r="6" spans="1:5">
      <c t="s" r="A6" s="4">
        <v>284</v>
      </c>
      <c t="n" r="B6" s="8">
        <v>13.82</v>
      </c>
      <c t="n" r="C6" s="8">
        <v>12.24</v>
      </c>
      <c t="n" r="D6" s="8">
        <v>13.82</v>
      </c>
      <c t="n" r="E6" s="8">
        <v>10.59</v>
      </c>
    </row>
    <row r="7" spans="1:5">
      <c t="s" r="A7" s="4">
        <v>285</v>
      </c>
      <c t="n" r="B7" s="7">
        <v>7172</v>
      </c>
      <c t="n" r="D7" s="7">
        <v>7172</v>
      </c>
    </row>
    <row r="8" spans="1:5">
      <c t="s" r="A8" s="4">
        <v>286</v>
      </c>
      <c t="s" r="D8" s="4">
        <v>287</v>
      </c>
    </row>
    <row r="9" spans="1:5">
      <c t="s" r="A9" s="4">
        <v>288</v>
      </c>
      <c t="n" r="B9" s="6">
        <v>6668</v>
      </c>
      <c t="n" r="C9" s="7">
        <v>2083</v>
      </c>
      <c t="n" r="D9" s="7">
        <v>8022</v>
      </c>
      <c t="n" r="E9" s="7">
        <v>7422</v>
      </c>
    </row>
    <row r="10" spans="1:5">
      <c t="s" r="A10" s="4">
        <v>289</v>
      </c>
      <c t="n" r="B10" s="6">
        <v>44198</v>
      </c>
      <c t="n" r="D10" s="6">
        <v>44198</v>
      </c>
    </row>
    <row r="11" spans="1:5">
      <c t="s" r="A11" s="4">
        <v>290</v>
      </c>
      <c t="n" r="B11" s="6">
        <v>20013</v>
      </c>
      <c t="n" r="D11" s="6">
        <v>20013</v>
      </c>
    </row>
    <row r="12" spans="1:5">
      <c t="s" r="A12" s="4">
        <v>291</v>
      </c>
    </row>
    <row r="13" spans="1:5">
      <c t="s" r="A13" s="4">
        <v>292</v>
      </c>
      <c t="n" r="B13" s="6">
        <v>161</v>
      </c>
      <c t="n" r="C13" s="6">
        <v>117</v>
      </c>
      <c t="n" r="D13" s="6">
        <v>166</v>
      </c>
      <c t="n" r="E13" s="6">
        <v>117</v>
      </c>
    </row>
    <row r="14" spans="1:5">
      <c t="s" r="A14" s="4">
        <v>293</v>
      </c>
    </row>
    <row r="15" spans="1:5">
      <c t="s" r="A15" s="4">
        <v>285</v>
      </c>
      <c t="n" r="B15" s="6">
        <v>320</v>
      </c>
      <c t="n" r="D15" s="7">
        <v>320</v>
      </c>
    </row>
    <row r="16" spans="1:5">
      <c t="s" r="A16" s="4">
        <v>286</v>
      </c>
      <c t="s" r="D16" s="4">
        <v>294</v>
      </c>
    </row>
    <row r="17" spans="1:5">
      <c t="s" r="A17" s="4">
        <v>295</v>
      </c>
    </row>
    <row r="18" spans="1:5">
      <c t="s" r="A18" s="4">
        <v>296</v>
      </c>
      <c t="n" r="B18" s="7">
        <v>631</v>
      </c>
      <c t="n" r="C18" s="7">
        <v>477</v>
      </c>
      <c t="n" r="D18" s="7">
        <v>1310</v>
      </c>
      <c t="n" r="E18" s="7">
        <v>949</v>
      </c>
    </row>
    <row r="19" spans="1:5">
      <c t="s" r="A19" s="4">
        <v>297</v>
      </c>
    </row>
    <row r="20" spans="1:5">
      <c t="s" r="A20" s="4">
        <v>298</v>
      </c>
      <c t="s" r="D20" s="4">
        <v>2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9</v>
      </c>
      <c t="s" r="B1" s="2">
        <v>69</v>
      </c>
    </row>
    <row r="2" spans="1:3">
      <c t="s" r="B2" s="2">
        <v>2</v>
      </c>
      <c t="s" r="C2" s="2">
        <v>300</v>
      </c>
    </row>
    <row r="3" spans="1:3">
      <c t="s" r="A3" s="4">
        <v>301</v>
      </c>
      <c t="n" r="B3" s="6">
        <v>1582384</v>
      </c>
      <c t="n" r="C3" s="6">
        <v>1631913</v>
      </c>
    </row>
    <row r="4" spans="1:3">
      <c t="s" r="A4" s="4">
        <v>302</v>
      </c>
      <c t="n" r="B4" s="8">
        <v>19.45</v>
      </c>
      <c t="n" r="C4" s="8">
        <v>19.17</v>
      </c>
    </row>
    <row r="5" spans="1:3">
      <c t="s" r="A5" s="4">
        <v>303</v>
      </c>
      <c t="n" r="B5" s="6">
        <v>-165210</v>
      </c>
      <c t="n" r="C5" s="6">
        <v>-44279</v>
      </c>
    </row>
    <row r="6" spans="1:3">
      <c t="s" r="A6" s="4">
        <v>304</v>
      </c>
      <c t="n" r="B6" s="8">
        <v>9.300000000000001</v>
      </c>
      <c t="n" r="C6" s="8">
        <v>9.470000000000001</v>
      </c>
    </row>
    <row r="7" spans="1:3">
      <c t="s" r="A7" s="4">
        <v>305</v>
      </c>
      <c t="n" r="C7" s="6">
        <v>-5250</v>
      </c>
    </row>
    <row r="8" spans="1:3">
      <c t="s" r="A8" s="4">
        <v>306</v>
      </c>
      <c t="n" r="C8" s="8">
        <v>16.45</v>
      </c>
    </row>
    <row r="9" spans="1:3">
      <c t="s" r="A9" s="4">
        <v>307</v>
      </c>
      <c t="n" r="B9" s="6">
        <v>1437438</v>
      </c>
      <c t="n" r="C9" s="6">
        <v>1582384</v>
      </c>
    </row>
    <row r="10" spans="1:3">
      <c t="s" r="A10" s="4">
        <v>308</v>
      </c>
      <c t="n" r="B10" s="8">
        <v>20.98</v>
      </c>
      <c t="n" r="C10" s="8">
        <v>19.45</v>
      </c>
    </row>
    <row r="11" spans="1:3">
      <c t="s" r="A11" s="4">
        <v>309</v>
      </c>
      <c t="n" r="B11" s="6">
        <v>20264</v>
      </c>
    </row>
    <row r="12" spans="1:3">
      <c t="s" r="A12" s="4">
        <v>310</v>
      </c>
      <c t="n" r="B12" s="8">
        <v>45.12</v>
      </c>
    </row>
    <row r="13" spans="1:3">
      <c t="s" r="A13" s="4">
        <v>311</v>
      </c>
      <c t="n" r="B13" s="6">
        <v>527324</v>
      </c>
    </row>
    <row r="14" spans="1:3">
      <c t="s" r="A14" s="4">
        <v>312</v>
      </c>
      <c t="n" r="B14" s="8">
        <v>1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4">
        <v>71</v>
      </c>
      <c t="n" r="B3" s="7">
        <v>119054</v>
      </c>
      <c t="n" r="C3" s="7">
        <v>106379</v>
      </c>
      <c t="n" r="D3" s="7">
        <v>212989</v>
      </c>
      <c t="n" r="E3" s="7">
        <v>184563</v>
      </c>
    </row>
    <row r="4" spans="1:5">
      <c t="s" r="A4" s="4">
        <v>72</v>
      </c>
      <c t="n" r="B4" s="6">
        <v>833</v>
      </c>
      <c t="n" r="C4" s="6">
        <v>365</v>
      </c>
      <c t="n" r="D4" s="6">
        <v>1336</v>
      </c>
      <c t="n" r="E4" s="6">
        <v>816</v>
      </c>
    </row>
    <row r="5" spans="1:5">
      <c t="s" r="A5" s="4">
        <v>73</v>
      </c>
      <c t="n" r="B5" s="6">
        <v>118221</v>
      </c>
      <c t="n" r="C5" s="6">
        <v>106014</v>
      </c>
      <c t="n" r="D5" s="6">
        <v>211653</v>
      </c>
      <c t="n" r="E5" s="6">
        <v>183747</v>
      </c>
    </row>
    <row r="6" spans="1:5">
      <c t="s" r="A6" s="4">
        <v>74</v>
      </c>
      <c t="n" r="B6" s="6">
        <v>417</v>
      </c>
      <c t="n" r="C6" s="6">
        <v>621</v>
      </c>
      <c t="n" r="D6" s="6">
        <v>1726</v>
      </c>
      <c t="n" r="E6" s="6">
        <v>413</v>
      </c>
    </row>
    <row r="7" spans="1:5">
      <c t="s" r="A7" s="4">
        <v>75</v>
      </c>
      <c t="n" r="B7" s="6">
        <v>118638</v>
      </c>
      <c t="n" r="C7" s="6">
        <v>106635</v>
      </c>
      <c t="n" r="D7" s="6">
        <v>213379</v>
      </c>
      <c t="n" r="E7" s="6">
        <v>184160</v>
      </c>
    </row>
    <row r="8" spans="1:5">
      <c t="s" r="A8" s="4">
        <v>76</v>
      </c>
      <c t="n" r="B8" s="6">
        <v>70081</v>
      </c>
      <c t="n" r="C8" s="6">
        <v>60690</v>
      </c>
      <c t="n" r="D8" s="6">
        <v>125923</v>
      </c>
      <c t="n" r="E8" s="6">
        <v>109136</v>
      </c>
    </row>
    <row r="9" spans="1:5">
      <c t="s" r="A9" s="4">
        <v>77</v>
      </c>
      <c t="n" r="B9" s="6">
        <v>48557</v>
      </c>
      <c t="n" r="C9" s="6">
        <v>45945</v>
      </c>
      <c t="n" r="D9" s="6">
        <v>87456</v>
      </c>
      <c t="n" r="E9" s="6">
        <v>75024</v>
      </c>
    </row>
    <row r="10" spans="1:5">
      <c t="s" r="A10" s="3">
        <v>78</v>
      </c>
    </row>
    <row r="11" spans="1:5">
      <c t="s" r="A11" s="4">
        <v>79</v>
      </c>
      <c t="n" r="B11" s="6">
        <v>13607</v>
      </c>
      <c t="n" r="C11" s="6">
        <v>14078</v>
      </c>
      <c t="n" r="D11" s="6">
        <v>27652</v>
      </c>
      <c t="n" r="E11" s="6">
        <v>27829</v>
      </c>
    </row>
    <row r="12" spans="1:5">
      <c t="s" r="A12" s="4">
        <v>80</v>
      </c>
      <c t="n" r="B12" s="6">
        <v>4125</v>
      </c>
      <c t="n" r="C12" s="6">
        <v>2703</v>
      </c>
      <c t="n" r="D12" s="6">
        <v>7603</v>
      </c>
      <c t="n" r="E12" s="6">
        <v>5358</v>
      </c>
    </row>
    <row r="13" spans="1:5">
      <c t="s" r="A13" s="4">
        <v>81</v>
      </c>
      <c t="n" r="B13" s="6">
        <v>17732</v>
      </c>
      <c t="n" r="C13" s="6">
        <v>16781</v>
      </c>
      <c t="n" r="D13" s="6">
        <v>35255</v>
      </c>
      <c t="n" r="E13" s="6">
        <v>33187</v>
      </c>
    </row>
    <row r="14" spans="1:5">
      <c t="s" r="A14" s="4">
        <v>82</v>
      </c>
      <c t="n" r="B14" s="6">
        <v>30825</v>
      </c>
      <c t="n" r="C14" s="6">
        <v>29164</v>
      </c>
      <c t="n" r="D14" s="6">
        <v>52201</v>
      </c>
      <c t="n" r="E14" s="6">
        <v>41837</v>
      </c>
    </row>
    <row r="15" spans="1:5">
      <c t="s" r="A15" s="3">
        <v>83</v>
      </c>
    </row>
    <row r="16" spans="1:5">
      <c t="s" r="A16" s="4">
        <v>84</v>
      </c>
      <c t="n" r="B16" s="6">
        <v>46</v>
      </c>
      <c t="n" r="C16" s="6">
        <v>474</v>
      </c>
      <c t="n" r="D16" s="6">
        <v>-9</v>
      </c>
      <c t="n" r="E16" s="6">
        <v>950</v>
      </c>
    </row>
    <row r="17" spans="1:5">
      <c t="s" r="A17" s="4">
        <v>85</v>
      </c>
      <c t="n" r="B17" s="6">
        <v>180</v>
      </c>
      <c t="n" r="C17" s="6">
        <v>-232</v>
      </c>
      <c t="n" r="D17" s="6">
        <v>214</v>
      </c>
      <c t="n" r="E17" s="6">
        <v>-170</v>
      </c>
    </row>
    <row r="18" spans="1:5">
      <c t="s" r="A18" s="4">
        <v>86</v>
      </c>
      <c t="n" r="B18" s="6">
        <v>30599</v>
      </c>
      <c t="n" r="C18" s="6">
        <v>28922</v>
      </c>
      <c t="n" r="D18" s="6">
        <v>51996</v>
      </c>
      <c t="n" r="E18" s="6">
        <v>41057</v>
      </c>
    </row>
    <row r="19" spans="1:5">
      <c t="s" r="A19" s="4">
        <v>87</v>
      </c>
      <c t="n" r="B19" s="6">
        <v>9789</v>
      </c>
      <c t="n" r="C19" s="6">
        <v>9472</v>
      </c>
      <c t="n" r="D19" s="6">
        <v>16341</v>
      </c>
      <c t="n" r="E19" s="6">
        <v>13239</v>
      </c>
    </row>
    <row r="20" spans="1:5">
      <c t="s" r="A20" s="4">
        <v>88</v>
      </c>
      <c t="n" r="B20" s="6">
        <v>20810</v>
      </c>
      <c t="n" r="C20" s="6">
        <v>19450</v>
      </c>
      <c t="n" r="D20" s="6">
        <v>35655</v>
      </c>
      <c t="n" r="E20" s="6">
        <v>27818</v>
      </c>
    </row>
    <row r="21" spans="1:5">
      <c t="s" r="A21" s="4">
        <v>89</v>
      </c>
      <c t="n" r="B21" s="6">
        <v>-316</v>
      </c>
      <c t="n" r="C21" s="6">
        <v>213</v>
      </c>
      <c t="n" r="D21" s="6">
        <v>-579</v>
      </c>
      <c t="n" r="E21" s="6">
        <v>-162</v>
      </c>
    </row>
    <row r="22" spans="1:5">
      <c t="s" r="A22" s="4">
        <v>90</v>
      </c>
      <c t="n" r="B22" s="7">
        <v>20494</v>
      </c>
      <c t="n" r="C22" s="7">
        <v>19663</v>
      </c>
      <c t="n" r="D22" s="7">
        <v>35076</v>
      </c>
      <c t="n" r="E22" s="7">
        <v>27656</v>
      </c>
    </row>
    <row r="23" spans="1:5">
      <c t="s" r="A23" s="3">
        <v>91</v>
      </c>
    </row>
    <row r="24" spans="1:5">
      <c t="s" r="A24" s="4">
        <v>92</v>
      </c>
      <c t="n" r="B24" s="8">
        <v>0.65</v>
      </c>
      <c t="n" r="C24" s="8">
        <v>0.62</v>
      </c>
      <c t="n" r="D24" s="8">
        <v>1.12</v>
      </c>
      <c t="n" r="E24" s="8">
        <v>0.89</v>
      </c>
    </row>
    <row r="25" spans="1:5">
      <c t="s" r="A25" s="4">
        <v>93</v>
      </c>
      <c t="n" r="B25" s="9">
        <v>-0.01</v>
      </c>
      <c t="n" r="C25" s="9">
        <v>0.01</v>
      </c>
      <c t="n" r="D25" s="9">
        <v>-0.02</v>
      </c>
      <c t="n" r="E25" s="9">
        <v>-0.01</v>
      </c>
    </row>
    <row r="26" spans="1:5">
      <c t="s" r="A26" s="4">
        <v>94</v>
      </c>
      <c t="n" r="B26" s="9">
        <v>0.64</v>
      </c>
      <c t="n" r="C26" s="9">
        <v>0.63</v>
      </c>
      <c t="n" r="D26" s="9">
        <v>1.1</v>
      </c>
      <c t="n" r="E26" s="9">
        <v>0.88</v>
      </c>
    </row>
    <row r="27" spans="1:5">
      <c t="s" r="A27" s="3">
        <v>95</v>
      </c>
    </row>
    <row r="28" spans="1:5">
      <c t="s" r="A28" s="4">
        <v>92</v>
      </c>
      <c t="n" r="B28" s="9">
        <v>0.63</v>
      </c>
      <c t="n" r="C28" s="9">
        <v>0.6</v>
      </c>
      <c t="n" r="D28" s="9">
        <v>1.09</v>
      </c>
      <c t="n" r="E28" s="9">
        <v>0.86</v>
      </c>
    </row>
    <row r="29" spans="1:5">
      <c t="s" r="A29" s="4">
        <v>93</v>
      </c>
      <c t="n" r="B29" s="9">
        <v>-0.01</v>
      </c>
      <c t="n" r="C29" s="9">
        <v>0.01</v>
      </c>
      <c t="n" r="D29" s="9">
        <v>-0.02</v>
      </c>
      <c t="s" r="E29" s="4">
        <v>49</v>
      </c>
    </row>
    <row r="30" spans="1:5">
      <c t="s" r="A30" s="4">
        <v>94</v>
      </c>
      <c t="n" r="B30" s="8">
        <v>0.62</v>
      </c>
      <c t="n" r="C30" s="8">
        <v>0.61</v>
      </c>
      <c t="n" r="D30" s="8">
        <v>1.07</v>
      </c>
      <c t="n" r="E30" s="8">
        <v>0.86</v>
      </c>
    </row>
    <row r="31" spans="1:5">
      <c t="s" r="A31" s="3">
        <v>96</v>
      </c>
    </row>
    <row r="32" spans="1:5">
      <c t="s" r="A32" s="4">
        <v>97</v>
      </c>
      <c t="n" r="B32" s="6">
        <v>32063</v>
      </c>
      <c t="n" r="C32" s="6">
        <v>31344</v>
      </c>
      <c t="n" r="D32" s="6">
        <v>31975</v>
      </c>
      <c t="n" r="E32" s="6">
        <v>31271</v>
      </c>
    </row>
    <row r="33" spans="1:5">
      <c t="s" r="A33" s="4">
        <v>98</v>
      </c>
      <c t="n" r="B33" s="6">
        <v>863</v>
      </c>
      <c t="n" r="C33" s="6">
        <v>1096</v>
      </c>
      <c t="n" r="D33" s="6">
        <v>873</v>
      </c>
      <c t="n" r="E33" s="6">
        <v>1038</v>
      </c>
    </row>
    <row r="34" spans="1:5">
      <c t="s" r="A34" s="4">
        <v>99</v>
      </c>
      <c t="n" r="B34" s="6">
        <v>32926</v>
      </c>
      <c t="n" r="C34" s="6">
        <v>32440</v>
      </c>
      <c t="n" r="D34" s="6">
        <v>32848</v>
      </c>
      <c t="n" r="E34" s="6">
        <v>32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13</v>
      </c>
      <c t="s" r="B1" s="2">
        <v>69</v>
      </c>
    </row>
    <row r="2" spans="1:3">
      <c t="s" r="B2" s="2">
        <v>2</v>
      </c>
      <c t="s" r="C2" s="2">
        <v>300</v>
      </c>
    </row>
    <row r="3" spans="1:3">
      <c t="s" r="A3" s="4">
        <v>314</v>
      </c>
    </row>
    <row r="4" spans="1:3">
      <c t="s" r="A4" s="4">
        <v>315</v>
      </c>
      <c t="n" r="B4" s="6">
        <v>902533</v>
      </c>
      <c t="n" r="C4" s="6">
        <v>922658</v>
      </c>
    </row>
    <row r="5" spans="1:3">
      <c t="s" r="A5" s="4">
        <v>316</v>
      </c>
      <c t="n" r="B5" s="8">
        <v>10.4</v>
      </c>
      <c t="n" r="C5" s="8">
        <v>10.35</v>
      </c>
    </row>
    <row r="6" spans="1:3">
      <c t="s" r="A6" s="4">
        <v>317</v>
      </c>
      <c t="n" r="B6" s="6">
        <v>-12683</v>
      </c>
      <c t="n" r="C6" s="6">
        <v>-14875</v>
      </c>
    </row>
    <row r="7" spans="1:3">
      <c t="s" r="A7" s="4">
        <v>318</v>
      </c>
      <c t="n" r="B7" s="8">
        <v>8.49</v>
      </c>
      <c t="n" r="C7" s="8">
        <v>8.109999999999999</v>
      </c>
    </row>
    <row r="8" spans="1:3">
      <c t="s" r="A8" s="4">
        <v>319</v>
      </c>
      <c t="n" r="C8" s="6">
        <v>-5250</v>
      </c>
    </row>
    <row r="9" spans="1:3">
      <c t="s" r="A9" s="4">
        <v>320</v>
      </c>
      <c t="n" r="C9" s="8">
        <v>7.76</v>
      </c>
    </row>
    <row r="10" spans="1:3">
      <c t="s" r="A10" s="4">
        <v>321</v>
      </c>
      <c t="n" r="B10" s="6">
        <v>910114</v>
      </c>
      <c t="n" r="C10" s="6">
        <v>902533</v>
      </c>
    </row>
    <row r="11" spans="1:3">
      <c t="s" r="A11" s="4">
        <v>322</v>
      </c>
      <c t="n" r="B11" s="8">
        <v>10.66</v>
      </c>
      <c t="n" r="C11" s="8">
        <v>10.4</v>
      </c>
    </row>
    <row r="12" spans="1:3">
      <c t="s" r="A12" s="4">
        <v>309</v>
      </c>
      <c t="n" r="B12" s="6">
        <v>20264</v>
      </c>
    </row>
    <row r="13" spans="1:3">
      <c t="s" r="A13" s="4">
        <v>310</v>
      </c>
      <c t="n" r="B13" s="8">
        <v>13.82</v>
      </c>
    </row>
    <row r="14" spans="1:3">
      <c t="s" r="A14" s="4">
        <v>323</v>
      </c>
    </row>
    <row r="15" spans="1:3">
      <c t="s" r="A15" s="4">
        <v>324</v>
      </c>
      <c t="n" r="B15" s="6">
        <v>178</v>
      </c>
      <c t="n" r="C15" s="6">
        <v>178</v>
      </c>
    </row>
    <row r="16" spans="1:3">
      <c t="s" r="A16" s="4">
        <v>325</v>
      </c>
      <c t="n" r="B16" s="8">
        <v>46.91</v>
      </c>
      <c t="n" r="C16" s="8">
        <v>46.91</v>
      </c>
    </row>
    <row r="17" spans="1:3">
      <c t="s" r="A17" s="4">
        <v>317</v>
      </c>
      <c t="n" r="B17" s="6">
        <v>-178</v>
      </c>
      <c t="s" r="C17" s="4">
        <v>49</v>
      </c>
    </row>
    <row r="18" spans="1:3">
      <c t="s" r="A18" s="4">
        <v>318</v>
      </c>
      <c t="n" r="B18" s="8">
        <v>46.91</v>
      </c>
      <c t="s" r="C18" s="4">
        <v>49</v>
      </c>
    </row>
    <row r="19" spans="1:3">
      <c t="s" r="A19" s="4">
        <v>319</v>
      </c>
      <c t="s" r="C19" s="4">
        <v>49</v>
      </c>
    </row>
    <row r="20" spans="1:3">
      <c t="s" r="A20" s="4">
        <v>320</v>
      </c>
      <c t="s" r="C20" s="4">
        <v>49</v>
      </c>
    </row>
    <row r="21" spans="1:3">
      <c t="s" r="A21" s="4">
        <v>326</v>
      </c>
      <c t="n" r="B21" s="6">
        <v>10640</v>
      </c>
      <c t="n" r="C21" s="6">
        <v>178</v>
      </c>
    </row>
    <row r="22" spans="1:3">
      <c t="s" r="A22" s="4">
        <v>327</v>
      </c>
      <c t="n" r="B22" s="8">
        <v>45.12</v>
      </c>
      <c t="n" r="C22" s="8">
        <v>46.91</v>
      </c>
    </row>
    <row r="23" spans="1:3">
      <c t="s" r="A23" s="4">
        <v>309</v>
      </c>
      <c t="n" r="B23" s="6">
        <v>10640</v>
      </c>
    </row>
    <row r="24" spans="1:3">
      <c t="s" r="A24" s="4">
        <v>310</v>
      </c>
      <c t="n" r="B24" s="8">
        <v>45.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28</v>
      </c>
      <c t="s" r="B1" s="2">
        <v>69</v>
      </c>
      <c t="s" r="D1" s="2">
        <v>1</v>
      </c>
    </row>
    <row r="2" spans="1:5">
      <c t="s" r="B2" s="2">
        <v>2</v>
      </c>
      <c t="s" r="C2" s="2">
        <v>70</v>
      </c>
      <c t="s" r="D2" s="2">
        <v>2</v>
      </c>
      <c t="s" r="E2" s="2">
        <v>70</v>
      </c>
    </row>
    <row r="3" spans="1:5">
      <c t="s" r="A3" s="4">
        <v>329</v>
      </c>
    </row>
    <row r="4" spans="1:5">
      <c t="s" r="A4" s="4">
        <v>330</v>
      </c>
      <c t="n" r="B4" s="7">
        <v>64</v>
      </c>
      <c t="n" r="C4" s="7">
        <v>59</v>
      </c>
      <c t="n" r="D4" s="7">
        <v>129</v>
      </c>
      <c t="n" r="E4" s="7">
        <v>1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69</v>
      </c>
      <c t="s" r="D1" s="2">
        <v>1</v>
      </c>
    </row>
    <row r="2" spans="1:5">
      <c t="s" r="B2" s="2">
        <v>2</v>
      </c>
      <c t="s" r="C2" s="2">
        <v>70</v>
      </c>
      <c t="s" r="D2" s="2">
        <v>2</v>
      </c>
      <c t="s" r="E2" s="2">
        <v>70</v>
      </c>
    </row>
    <row r="3" spans="1:5">
      <c t="s" r="A3" s="4">
        <v>332</v>
      </c>
    </row>
    <row r="4" spans="1:5">
      <c t="s" r="A4" s="3">
        <v>333</v>
      </c>
    </row>
    <row r="5" spans="1:5">
      <c t="s" r="A5" s="4">
        <v>334</v>
      </c>
      <c t="n" r="B5" s="7">
        <v>598</v>
      </c>
      <c t="n" r="C5" s="7">
        <v>607</v>
      </c>
      <c t="n" r="D5" s="7">
        <v>1195</v>
      </c>
      <c t="n" r="E5" s="7">
        <v>1215</v>
      </c>
    </row>
    <row r="6" spans="1:5">
      <c t="s" r="A6" s="4">
        <v>335</v>
      </c>
      <c t="n" r="B6" s="6">
        <v>-662</v>
      </c>
      <c t="n" r="C6" s="6">
        <v>-717</v>
      </c>
      <c t="n" r="D6" s="6">
        <v>-1324</v>
      </c>
      <c t="n" r="E6" s="6">
        <v>-1435</v>
      </c>
    </row>
    <row r="7" spans="1:5">
      <c t="s" r="A7" s="4">
        <v>336</v>
      </c>
      <c t="n" r="B7" s="6">
        <v>194</v>
      </c>
      <c t="n" r="C7" s="6">
        <v>203</v>
      </c>
      <c t="n" r="D7" s="6">
        <v>388</v>
      </c>
      <c t="n" r="E7" s="6">
        <v>406</v>
      </c>
    </row>
    <row r="8" spans="1:5">
      <c t="s" r="A8" s="4">
        <v>337</v>
      </c>
      <c t="n" r="B8" s="6">
        <v>130</v>
      </c>
      <c t="n" r="C8" s="6">
        <v>93</v>
      </c>
      <c t="n" r="D8" s="6">
        <v>259</v>
      </c>
      <c t="n" r="E8" s="6">
        <v>186</v>
      </c>
    </row>
    <row r="9" spans="1:5">
      <c t="s" r="A9" s="4">
        <v>338</v>
      </c>
    </row>
    <row r="10" spans="1:5">
      <c t="s" r="A10" s="3">
        <v>333</v>
      </c>
    </row>
    <row r="11" spans="1:5">
      <c t="s" r="A11" s="4">
        <v>334</v>
      </c>
      <c t="n" r="B11" s="6">
        <v>187</v>
      </c>
      <c t="n" r="C11" s="6">
        <v>147</v>
      </c>
      <c t="n" r="D11" s="6">
        <v>374</v>
      </c>
      <c t="n" r="E11" s="6">
        <v>296</v>
      </c>
    </row>
    <row r="12" spans="1:5">
      <c t="s" r="A12" s="4">
        <v>336</v>
      </c>
      <c t="n" r="B12" s="6">
        <v>49</v>
      </c>
      <c t="n" r="C12" s="6">
        <v>83</v>
      </c>
      <c t="n" r="D12" s="6">
        <v>98</v>
      </c>
      <c t="n" r="E12" s="6">
        <v>166</v>
      </c>
    </row>
    <row r="13" spans="1:5">
      <c t="s" r="A13" s="4">
        <v>337</v>
      </c>
      <c t="n" r="B13" s="6">
        <v>422</v>
      </c>
      <c t="n" r="C13" s="6">
        <v>423</v>
      </c>
      <c t="n" r="D13" s="6">
        <v>845</v>
      </c>
      <c t="n" r="E13" s="6">
        <v>851</v>
      </c>
    </row>
    <row r="14" spans="1:5">
      <c t="s" r="A14" s="4">
        <v>339</v>
      </c>
      <c t="n" r="B14" s="6">
        <v>187</v>
      </c>
      <c t="n" r="C14" s="6">
        <v>195</v>
      </c>
      <c t="n" r="D14" s="6">
        <v>375</v>
      </c>
      <c t="n" r="E14" s="6">
        <v>392</v>
      </c>
    </row>
    <row r="15" spans="1:5">
      <c t="s" r="A15" s="4">
        <v>340</v>
      </c>
      <c t="n" r="B15" s="7">
        <v>-1</v>
      </c>
      <c t="n" r="C15" s="7">
        <v>-2</v>
      </c>
      <c t="n" r="D15" s="7">
        <v>-2</v>
      </c>
      <c t="n" r="E15" s="7">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t="s" r="A1" s="1">
        <v>341</v>
      </c>
      <c t="s" r="B1" s="2">
        <v>1</v>
      </c>
      <c t="s" r="C1" s="2">
        <v>228</v>
      </c>
    </row>
    <row r="2" spans="1:5">
      <c t="s" r="B2" s="2">
        <v>342</v>
      </c>
      <c t="s" r="C2" s="2">
        <v>343</v>
      </c>
      <c t="s" r="D2" s="2">
        <v>344</v>
      </c>
      <c t="s" r="E2" s="2">
        <v>345</v>
      </c>
    </row>
    <row r="3" spans="1:5">
      <c t="s" r="A3" s="4">
        <v>346</v>
      </c>
    </row>
    <row r="4" spans="1:5">
      <c t="s" r="A4" s="4">
        <v>347</v>
      </c>
      <c t="s" r="B4" s="4">
        <v>49</v>
      </c>
    </row>
    <row r="5" spans="1:5">
      <c t="s" r="A5" s="4">
        <v>348</v>
      </c>
      <c t="n" r="B5" s="10">
        <v>8.300000000000001</v>
      </c>
    </row>
    <row r="6" spans="1:5">
      <c t="s" r="A6" s="4">
        <v>349</v>
      </c>
      <c t="n" r="B6" s="7">
        <v>1380000</v>
      </c>
    </row>
    <row r="7" spans="1:5">
      <c t="s" r="A7" s="4">
        <v>350</v>
      </c>
    </row>
    <row r="8" spans="1:5">
      <c t="s" r="A8" s="4">
        <v>347</v>
      </c>
      <c t="n" r="B8" s="6">
        <v>542</v>
      </c>
    </row>
    <row r="9" spans="1:5">
      <c t="s" r="A9" s="4">
        <v>351</v>
      </c>
      <c t="n" r="B9" s="6">
        <v>200</v>
      </c>
    </row>
    <row r="10" spans="1:5">
      <c t="s" r="A10" s="4">
        <v>352</v>
      </c>
    </row>
    <row r="11" spans="1:5">
      <c t="s" r="A11" s="4">
        <v>347</v>
      </c>
      <c t="n" r="B11" s="6">
        <v>2068</v>
      </c>
    </row>
    <row r="12" spans="1:5">
      <c t="s" r="A12" s="4">
        <v>351</v>
      </c>
      <c t="n" r="B12" s="6">
        <v>35</v>
      </c>
    </row>
    <row r="13" spans="1:5">
      <c t="s" r="A13" s="4">
        <v>353</v>
      </c>
    </row>
    <row r="14" spans="1:5">
      <c t="s" r="A14" s="4">
        <v>347</v>
      </c>
      <c t="n" r="B14" s="6">
        <v>130</v>
      </c>
    </row>
    <row r="15" spans="1:5">
      <c t="s" r="A15" s="4">
        <v>351</v>
      </c>
      <c t="n" r="B15" s="7">
        <v>213</v>
      </c>
    </row>
    <row r="16" spans="1:5">
      <c t="s" r="A16" s="4">
        <v>354</v>
      </c>
      <c t="n" r="B16" s="6">
        <v>2</v>
      </c>
    </row>
    <row r="17" spans="1:5">
      <c t="s" r="A17" s="4">
        <v>355</v>
      </c>
      <c t="s" r="B17" s="4">
        <v>356</v>
      </c>
    </row>
    <row r="18" spans="1:5">
      <c t="s" r="A18" s="4">
        <v>357</v>
      </c>
    </row>
    <row r="19" spans="1:5">
      <c t="s" r="A19" s="4">
        <v>347</v>
      </c>
      <c t="n" r="B19" s="7">
        <v>692</v>
      </c>
    </row>
    <row r="20" spans="1:5">
      <c t="s" r="A20" s="4">
        <v>351</v>
      </c>
      <c t="n" r="B20" s="6">
        <v>370</v>
      </c>
    </row>
    <row r="21" spans="1:5">
      <c t="s" r="A21" s="4">
        <v>358</v>
      </c>
    </row>
    <row r="22" spans="1:5">
      <c t="s" r="A22" s="4">
        <v>359</v>
      </c>
      <c t="n" r="B22" s="6">
        <v>2000</v>
      </c>
    </row>
    <row r="23" spans="1:5">
      <c t="s" r="A23" s="4">
        <v>360</v>
      </c>
    </row>
    <row r="24" spans="1:5">
      <c t="s" r="A24" s="4">
        <v>359</v>
      </c>
      <c t="n" r="B24" s="6">
        <v>7000</v>
      </c>
    </row>
    <row r="25" spans="1:5">
      <c t="s" r="A25" s="4">
        <v>361</v>
      </c>
    </row>
    <row r="26" spans="1:5">
      <c t="s" r="A26" s="4">
        <v>347</v>
      </c>
      <c t="n" r="B26" s="6">
        <v>3515</v>
      </c>
    </row>
    <row r="27" spans="1:5">
      <c t="s" r="A27" s="4">
        <v>362</v>
      </c>
    </row>
    <row r="28" spans="1:5">
      <c t="s" r="A28" s="4">
        <v>347</v>
      </c>
      <c t="n" r="B28" s="7">
        <v>900</v>
      </c>
    </row>
    <row r="29" spans="1:5">
      <c t="s" r="A29" s="4">
        <v>363</v>
      </c>
      <c t="n" r="B29" s="6">
        <v>130</v>
      </c>
    </row>
    <row r="30" spans="1:5">
      <c t="s" r="A30" s="4">
        <v>364</v>
      </c>
      <c t="n" r="B30" s="7">
        <v>576</v>
      </c>
    </row>
    <row r="31" spans="1:5">
      <c t="s" r="A31" s="4">
        <v>365</v>
      </c>
    </row>
    <row r="32" spans="1:5">
      <c t="s" r="A32" s="4">
        <v>366</v>
      </c>
      <c t="n" r="D32" s="7">
        <v>12415</v>
      </c>
    </row>
    <row r="33" spans="1:5">
      <c t="s" r="A33" s="4">
        <v>367</v>
      </c>
    </row>
    <row r="34" spans="1:5">
      <c t="s" r="A34" s="4">
        <v>368</v>
      </c>
      <c t="n" r="C34" s="6">
        <v>4</v>
      </c>
    </row>
    <row r="35" spans="1:5">
      <c t="s" r="A35" s="4">
        <v>369</v>
      </c>
      <c t="n" r="C35" s="7">
        <v>19200</v>
      </c>
    </row>
    <row r="36" spans="1:5">
      <c t="s" r="A36" s="4">
        <v>370</v>
      </c>
      <c t="n" r="C36" s="6">
        <v>16709</v>
      </c>
    </row>
    <row r="37" spans="1:5">
      <c t="s" r="A37" s="4">
        <v>371</v>
      </c>
      <c t="n" r="C37" s="7">
        <v>7500</v>
      </c>
    </row>
    <row r="38" spans="1:5">
      <c t="s" r="A38" s="4">
        <v>372</v>
      </c>
      <c t="n" r="B38" s="6">
        <v>-9600</v>
      </c>
    </row>
    <row r="39" spans="1:5">
      <c t="s" r="A39" s="4">
        <v>347</v>
      </c>
      <c t="n" r="B39" s="6">
        <v>8597</v>
      </c>
      <c t="n" r="E39" s="7">
        <v>8329</v>
      </c>
    </row>
    <row r="40" spans="1:5">
      <c t="s" r="A40" s="4">
        <v>351</v>
      </c>
      <c t="n" r="B40" s="6">
        <v>1305</v>
      </c>
    </row>
    <row r="41" spans="1:5">
      <c t="s" r="A41" s="4">
        <v>373</v>
      </c>
      <c t="n" r="B41" s="7">
        <v>103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374</v>
      </c>
      <c t="s" r="B1" s="2">
        <v>69</v>
      </c>
      <c t="s" r="D1" s="2">
        <v>1</v>
      </c>
    </row>
    <row r="2" spans="1:6">
      <c t="s" r="B2" s="2">
        <v>2</v>
      </c>
      <c t="s" r="C2" s="2">
        <v>70</v>
      </c>
      <c t="s" r="D2" s="2">
        <v>2</v>
      </c>
      <c t="s" r="E2" s="2">
        <v>70</v>
      </c>
      <c t="s" r="F2" s="2">
        <v>30</v>
      </c>
    </row>
    <row r="3" spans="1:6">
      <c t="s" r="A3" s="4">
        <v>375</v>
      </c>
      <c t="n" r="B3" s="7">
        <v>-316</v>
      </c>
      <c t="n" r="C3" s="7">
        <v>213</v>
      </c>
      <c t="n" r="D3" s="7">
        <v>-579</v>
      </c>
      <c t="n" r="E3" s="7">
        <v>-162</v>
      </c>
    </row>
    <row r="4" spans="1:6">
      <c t="s" r="A4" s="4">
        <v>376</v>
      </c>
      <c t="n" r="B4" s="7">
        <v>8597</v>
      </c>
      <c t="n" r="D4" s="6">
        <v>8597</v>
      </c>
      <c t="n" r="F4" s="7">
        <v>8209</v>
      </c>
    </row>
    <row r="5" spans="1:6">
      <c t="s" r="A5" s="4">
        <v>377</v>
      </c>
      <c t="n" r="D5" s="7">
        <v>-195</v>
      </c>
      <c t="n" r="E5" s="7">
        <v>-6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8</v>
      </c>
      <c t="s" r="B1" s="2">
        <v>69</v>
      </c>
      <c t="s" r="D1" s="2">
        <v>1</v>
      </c>
    </row>
    <row r="2" spans="1:5">
      <c t="s" r="B2" s="2">
        <v>2</v>
      </c>
      <c t="s" r="C2" s="2">
        <v>70</v>
      </c>
      <c t="s" r="D2" s="2">
        <v>2</v>
      </c>
      <c t="s" r="E2" s="2">
        <v>70</v>
      </c>
    </row>
    <row r="3" spans="1:5">
      <c t="s" r="A3" s="4">
        <v>379</v>
      </c>
      <c t="n" r="B3" s="7">
        <v>-487</v>
      </c>
      <c t="n" r="C3" s="7">
        <v>327</v>
      </c>
      <c t="n" r="D3" s="7">
        <v>-891</v>
      </c>
      <c t="n" r="E3" s="7">
        <v>-250</v>
      </c>
    </row>
    <row r="4" spans="1:5">
      <c t="s" r="A4" s="4">
        <v>380</v>
      </c>
      <c t="n" r="B4" s="6">
        <v>171</v>
      </c>
      <c t="n" r="C4" s="6">
        <v>-114</v>
      </c>
      <c t="n" r="D4" s="6">
        <v>312</v>
      </c>
      <c t="n" r="E4" s="6">
        <v>88</v>
      </c>
    </row>
    <row r="5" spans="1:5">
      <c t="s" r="A5" s="4">
        <v>89</v>
      </c>
      <c t="n" r="B5" s="7">
        <v>-316</v>
      </c>
      <c t="n" r="C5" s="7">
        <v>213</v>
      </c>
      <c t="n" r="D5" s="7">
        <v>-579</v>
      </c>
      <c t="n" r="E5" s="7">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69</v>
      </c>
      <c t="s" r="D1" s="2">
        <v>1</v>
      </c>
    </row>
    <row r="2" spans="1:5">
      <c t="s" r="B2" s="2">
        <v>2</v>
      </c>
      <c t="s" r="C2" s="2">
        <v>70</v>
      </c>
      <c t="s" r="D2" s="2">
        <v>2</v>
      </c>
      <c t="s" r="E2" s="2">
        <v>70</v>
      </c>
    </row>
    <row r="3" spans="1:5">
      <c t="s" r="A3" s="4">
        <v>90</v>
      </c>
      <c t="n" r="B3" s="7">
        <v>20494</v>
      </c>
      <c t="n" r="C3" s="7">
        <v>19663</v>
      </c>
      <c t="n" r="D3" s="7">
        <v>35076</v>
      </c>
      <c t="n" r="E3" s="7">
        <v>27656</v>
      </c>
    </row>
    <row r="4" spans="1:5">
      <c t="s" r="A4" s="3">
        <v>101</v>
      </c>
    </row>
    <row r="5" spans="1:5">
      <c t="s" r="A5" s="4">
        <v>102</v>
      </c>
      <c t="n" r="B5" s="6">
        <v>-6383</v>
      </c>
      <c t="n" r="C5" s="6">
        <v>6378</v>
      </c>
      <c t="n" r="D5" s="6">
        <v>712</v>
      </c>
      <c t="n" r="E5" s="6">
        <v>-11605</v>
      </c>
    </row>
    <row r="6" spans="1:5">
      <c t="s" r="A6" s="4">
        <v>103</v>
      </c>
      <c t="s" r="B6" s="4">
        <v>49</v>
      </c>
      <c t="n" r="C6" s="6">
        <v>69</v>
      </c>
      <c t="s" r="D6" s="4">
        <v>49</v>
      </c>
      <c t="n" r="E6" s="6">
        <v>123</v>
      </c>
    </row>
    <row r="7" spans="1:5">
      <c t="s" r="A7" s="4">
        <v>104</v>
      </c>
      <c t="n" r="B7" s="6">
        <v>202</v>
      </c>
      <c t="n" r="C7" s="6">
        <v>231</v>
      </c>
      <c t="n" r="D7" s="6">
        <v>404</v>
      </c>
      <c t="n" r="E7" s="6">
        <v>461</v>
      </c>
    </row>
    <row r="8" spans="1:5">
      <c t="s" r="A8" s="4">
        <v>105</v>
      </c>
      <c t="n" r="B8" s="7">
        <v>14313</v>
      </c>
      <c t="n" r="C8" s="7">
        <v>26341</v>
      </c>
      <c t="n" r="D8" s="7">
        <v>36192</v>
      </c>
      <c t="n" r="E8" s="7">
        <v>16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69</v>
      </c>
      <c t="s" r="D1" s="2">
        <v>1</v>
      </c>
    </row>
    <row r="2" spans="1:5">
      <c t="s" r="B2" s="2">
        <v>2</v>
      </c>
      <c t="s" r="C2" s="2">
        <v>70</v>
      </c>
      <c t="s" r="D2" s="2">
        <v>2</v>
      </c>
      <c t="s" r="E2" s="2">
        <v>70</v>
      </c>
    </row>
    <row r="3" spans="1:5">
      <c t="s" r="A3" s="4">
        <v>107</v>
      </c>
      <c t="s" r="B3" s="4">
        <v>49</v>
      </c>
      <c t="n" r="C3" s="7">
        <v>37</v>
      </c>
      <c t="s" r="D3" s="4">
        <v>49</v>
      </c>
      <c t="n" r="E3" s="7">
        <v>67</v>
      </c>
    </row>
    <row r="4" spans="1:5">
      <c t="s" r="A4" s="4">
        <v>108</v>
      </c>
      <c t="n" r="B4" s="7">
        <v>100</v>
      </c>
      <c t="n" r="C4" s="7">
        <v>108</v>
      </c>
      <c t="n" r="D4" s="7">
        <v>200</v>
      </c>
      <c t="n" r="E4" s="7">
        <v>2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09</v>
      </c>
      <c t="s" r="B1" s="2">
        <v>1</v>
      </c>
    </row>
    <row r="2" spans="1:3">
      <c t="s" r="B2" s="2">
        <v>2</v>
      </c>
      <c t="s" r="C2" s="2">
        <v>70</v>
      </c>
    </row>
    <row r="3" spans="1:3">
      <c t="s" r="A3" s="3">
        <v>110</v>
      </c>
    </row>
    <row r="4" spans="1:3">
      <c t="s" r="A4" s="4">
        <v>90</v>
      </c>
      <c t="n" r="B4" s="7">
        <v>35076</v>
      </c>
      <c t="n" r="C4" s="7">
        <v>27656</v>
      </c>
    </row>
    <row r="5" spans="1:3">
      <c t="s" r="A5" s="3">
        <v>111</v>
      </c>
    </row>
    <row r="6" spans="1:3">
      <c t="s" r="A6" s="4">
        <v>112</v>
      </c>
      <c t="n" r="B6" s="6">
        <v>11274</v>
      </c>
      <c t="n" r="C6" s="6">
        <v>10685</v>
      </c>
    </row>
    <row r="7" spans="1:3">
      <c t="s" r="A7" s="4">
        <v>113</v>
      </c>
      <c t="n" r="B7" s="6">
        <v>-2616</v>
      </c>
      <c t="n" r="C7" s="6">
        <v>-12197</v>
      </c>
    </row>
    <row r="8" spans="1:3">
      <c t="s" r="A8" s="4">
        <v>114</v>
      </c>
      <c t="n" r="B8" s="6">
        <v>5089</v>
      </c>
      <c t="n" r="C8" s="6">
        <v>2116</v>
      </c>
    </row>
    <row r="9" spans="1:3">
      <c t="s" r="A9" s="4">
        <v>115</v>
      </c>
      <c t="n" r="B9" s="6">
        <v>3300</v>
      </c>
      <c t="n" r="C9" s="6">
        <v>2404</v>
      </c>
    </row>
    <row r="10" spans="1:3">
      <c t="s" r="A10" s="4">
        <v>116</v>
      </c>
      <c t="n" r="B10" s="6">
        <v>8872</v>
      </c>
      <c t="n" r="C10" s="6">
        <v>6434</v>
      </c>
    </row>
    <row r="11" spans="1:3">
      <c t="s" r="A11" s="4">
        <v>117</v>
      </c>
      <c t="n" r="B11" s="6">
        <v>306</v>
      </c>
      <c t="n" r="C11" s="6">
        <v>-92</v>
      </c>
    </row>
    <row r="12" spans="1:3">
      <c t="s" r="A12" s="3">
        <v>118</v>
      </c>
    </row>
    <row r="13" spans="1:3">
      <c t="s" r="A13" s="4">
        <v>119</v>
      </c>
      <c t="n" r="B13" s="6">
        <v>15022</v>
      </c>
      <c t="n" r="C13" s="6">
        <v>29618</v>
      </c>
    </row>
    <row r="14" spans="1:3">
      <c t="s" r="A14" s="4">
        <v>120</v>
      </c>
      <c t="n" r="B14" s="6">
        <v>-35021</v>
      </c>
      <c t="n" r="C14" s="6">
        <v>-46499</v>
      </c>
    </row>
    <row r="15" spans="1:3">
      <c t="s" r="A15" s="4">
        <v>36</v>
      </c>
      <c t="n" r="B15" s="6">
        <v>-5461</v>
      </c>
      <c t="n" r="C15" s="6">
        <v>-1151</v>
      </c>
    </row>
    <row r="16" spans="1:3">
      <c t="s" r="A16" s="4">
        <v>121</v>
      </c>
      <c t="n" r="B16" s="6">
        <v>-12435</v>
      </c>
      <c t="n" r="C16" s="6">
        <v>2675</v>
      </c>
    </row>
    <row r="17" spans="1:3">
      <c t="s" r="A17" s="4">
        <v>46</v>
      </c>
      <c t="n" r="B17" s="6">
        <v>40758</v>
      </c>
      <c t="n" r="C17" s="6">
        <v>22529</v>
      </c>
    </row>
    <row r="18" spans="1:3">
      <c t="s" r="A18" s="4">
        <v>122</v>
      </c>
      <c t="n" r="B18" s="6">
        <v>652</v>
      </c>
      <c t="n" r="C18" s="6">
        <v>-3311</v>
      </c>
    </row>
    <row r="19" spans="1:3">
      <c t="s" r="A19" s="3">
        <v>123</v>
      </c>
    </row>
    <row r="20" spans="1:3">
      <c t="s" r="A20" s="4">
        <v>124</v>
      </c>
      <c t="n" r="B20" s="6">
        <v>-195</v>
      </c>
      <c t="n" r="C20" s="6">
        <v>-663</v>
      </c>
    </row>
    <row r="21" spans="1:3">
      <c t="s" r="A21" s="4">
        <v>125</v>
      </c>
      <c t="n" r="B21" s="6">
        <v>64621</v>
      </c>
      <c t="n" r="C21" s="6">
        <v>40204</v>
      </c>
    </row>
    <row r="22" spans="1:3">
      <c t="s" r="A22" s="3">
        <v>126</v>
      </c>
    </row>
    <row r="23" spans="1:3">
      <c t="s" r="A23" s="4">
        <v>127</v>
      </c>
      <c t="n" r="B23" s="6">
        <v>-26553</v>
      </c>
      <c t="n" r="C23" s="6">
        <v>-25556</v>
      </c>
    </row>
    <row r="24" spans="1:3">
      <c t="s" r="A24" s="4">
        <v>128</v>
      </c>
      <c t="n" r="B24" s="6">
        <v>13</v>
      </c>
      <c t="n" r="C24" s="6">
        <v>2102</v>
      </c>
    </row>
    <row r="25" spans="1:3">
      <c t="s" r="A25" s="4">
        <v>117</v>
      </c>
      <c t="s" r="B25" s="4">
        <v>49</v>
      </c>
      <c t="n" r="C25" s="6">
        <v>-56</v>
      </c>
    </row>
    <row r="26" spans="1:3">
      <c t="s" r="A26" s="4">
        <v>129</v>
      </c>
      <c t="n" r="B26" s="6">
        <v>-26540</v>
      </c>
      <c t="n" r="C26" s="6">
        <v>-23510</v>
      </c>
    </row>
    <row r="27" spans="1:3">
      <c t="s" r="A27" s="3">
        <v>130</v>
      </c>
    </row>
    <row r="28" spans="1:3">
      <c t="s" r="A28" s="4">
        <v>131</v>
      </c>
      <c t="n" r="B28" s="6">
        <v>-30000</v>
      </c>
      <c t="s" r="C28" s="4">
        <v>49</v>
      </c>
    </row>
    <row r="29" spans="1:3">
      <c t="s" r="A29" s="4">
        <v>132</v>
      </c>
      <c t="n" r="B29" s="6">
        <v>1956</v>
      </c>
      <c t="n" r="C29" s="6">
        <v>1895</v>
      </c>
    </row>
    <row r="30" spans="1:3">
      <c t="s" r="A30" s="4">
        <v>133</v>
      </c>
      <c t="n" r="B30" s="6">
        <v>-2515</v>
      </c>
      <c t="s" r="C30" s="4">
        <v>49</v>
      </c>
    </row>
    <row r="31" spans="1:3">
      <c t="s" r="A31" s="4">
        <v>117</v>
      </c>
      <c t="n" r="B31" s="6">
        <v>770</v>
      </c>
      <c t="n" r="C31" s="6">
        <v>299</v>
      </c>
    </row>
    <row r="32" spans="1:3">
      <c t="s" r="A32" s="4">
        <v>134</v>
      </c>
      <c t="n" r="B32" s="6">
        <v>-29789</v>
      </c>
      <c t="n" r="C32" s="6">
        <v>2194</v>
      </c>
    </row>
    <row r="33" spans="1:3">
      <c t="s" r="A33" s="4">
        <v>135</v>
      </c>
      <c t="n" r="B33" s="6">
        <v>207</v>
      </c>
      <c t="n" r="C33" s="6">
        <v>-1808</v>
      </c>
    </row>
    <row r="34" spans="1:3">
      <c t="s" r="A34" s="4">
        <v>136</v>
      </c>
      <c t="n" r="B34" s="6">
        <v>8499</v>
      </c>
      <c t="n" r="C34" s="6">
        <v>17080</v>
      </c>
    </row>
    <row r="35" spans="1:3">
      <c t="s" r="A35" s="4">
        <v>137</v>
      </c>
      <c t="n" r="B35" s="6">
        <v>43974</v>
      </c>
      <c t="n" r="C35" s="6">
        <v>45518</v>
      </c>
    </row>
    <row r="36" spans="1:3">
      <c t="s" r="A36" s="4">
        <v>138</v>
      </c>
      <c t="n" r="B36" s="7">
        <v>52473</v>
      </c>
      <c t="n" r="C36" s="7">
        <v>62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0</v>
      </c>
    </row>
    <row r="4" spans="1:2">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Income Statements </vt:lpstr>
      <vt:lpstr>Consolidated Statements of Comp</vt:lpstr>
      <vt:lpstr>Consolidated Statements of Com6</vt:lpstr>
      <vt:lpstr>Consolidated Statements of Cash</vt:lpstr>
      <vt:lpstr>Note 1 - Basis of Presentation</vt:lpstr>
      <vt:lpstr>Note 2 - Impact of Recently Iss</vt:lpstr>
      <vt:lpstr>Note 3 - Net Inventories</vt:lpstr>
      <vt:lpstr>Note 4 - Goodwill and Intangibl</vt:lpstr>
      <vt:lpstr>Note 5 - Restructuring Charges</vt:lpstr>
      <vt:lpstr>Note 6 - Income Taxes</vt:lpstr>
      <vt:lpstr>Note 7 - Derivatives</vt:lpstr>
      <vt:lpstr>Note 8 - Fair Value Measurement</vt:lpstr>
      <vt:lpstr>Note 9 - Accumulated Other Comp</vt:lpstr>
      <vt:lpstr>Note 10 - Stock Based Compensat</vt:lpstr>
      <vt:lpstr>Note 11 - Retirement Plans</vt:lpstr>
      <vt:lpstr>Note 12 - Contingencies</vt:lpstr>
      <vt:lpstr>Note 13 - Discontinued Operatio</vt:lpstr>
      <vt:lpstr>Note 3 - Net Inventories (Table</vt:lpstr>
      <vt:lpstr>Note 4 - Goodwill and Intangi22</vt:lpstr>
      <vt:lpstr>Note 8 - Fair Value Measureme23</vt:lpstr>
      <vt:lpstr>Note 9 - Accumulated Other Co24</vt:lpstr>
      <vt:lpstr>Note 10 - Stock Based Compens25</vt:lpstr>
      <vt:lpstr>Note 11 - Retirement Plans (Tab</vt:lpstr>
      <vt:lpstr>Note 13 - Discontinued Operat27</vt:lpstr>
      <vt:lpstr>Note 3 - Net Inventories (Detai</vt:lpstr>
      <vt:lpstr>Note 4 - Goodwill and Intangi29</vt:lpstr>
      <vt:lpstr>Note 4 - Change in Carrying Amo</vt:lpstr>
      <vt:lpstr>Note 4 - Summary of Acquired Am</vt:lpstr>
      <vt:lpstr>Note 5 - Restructuring Charges </vt:lpstr>
      <vt:lpstr>Note 6 - Income Taxes (Details </vt:lpstr>
      <vt:lpstr>Note 7 - Derivatives (Details T</vt:lpstr>
      <vt:lpstr>Note 8 - Assets and Liabilities</vt:lpstr>
      <vt:lpstr>Note 9 - Changes in Accumulated</vt:lpstr>
      <vt:lpstr>Note 9 - Reclassifications Out </vt:lpstr>
      <vt:lpstr>Note 10 - Stock Based Compens38</vt:lpstr>
      <vt:lpstr>Note 10 - Summary of Stock Opti</vt:lpstr>
      <vt:lpstr>Note 10 - Summary of Nonvested </vt:lpstr>
      <vt:lpstr>Note 11 - Retirement Plans (Det</vt:lpstr>
      <vt:lpstr>Note 11 - Components of Net Per</vt:lpstr>
      <vt:lpstr>Note 12 - Contingencies (Detail</vt:lpstr>
      <vt:lpstr>Note 13 - Discontinued Operat44</vt:lpstr>
      <vt:lpstr>Note 13 - Reconciliation of 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11:31Z</dcterms:created>
  <dcterms:modified xmlns:dcterms="http://purl.org/dc/terms/" xmlns:xsi="http://www.w3.org/2001/XMLSchema-instance" xsi:type="dcterms:W3CDTF">2016-07-28T07:11:31Z</dcterms:modified>
  <dc:title xmlns:dc="http://purl.org/dc/elements/1.1/">Untitled</dc:title>
  <dc:description xmlns:dc="http://purl.org/dc/elements/1.1/"/>
  <dc:subject xmlns:dc="http://purl.org/dc/elements/1.1/"/>
  <cp:keywords/>
  <cp:category/>
</cp:coreProperties>
</file>